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sheetId="8" r:id="rId8"/>
    <s:sheet name="UNAUDITED INTERIM FINANCIAL INF" sheetId="9" r:id="rId9"/>
    <s:sheet name="ACQUISITIONS" sheetId="10" r:id="rId10"/>
    <s:sheet name="RECENT ACCOUNTING PRONOUNCEMENT" sheetId="11" r:id="rId11"/>
    <s:sheet name="EARNINGS RELEASE PER SHARE (TWO" sheetId="12" r:id="rId12"/>
    <s:sheet name="INVENTORIES" sheetId="13" r:id="rId13"/>
    <s:sheet name="INTANGIBLE ASSETS" sheetId="14" r:id="rId14"/>
    <s:sheet name="DEBT" sheetId="15" r:id="rId15"/>
    <s:sheet name="INCOME TAXES" sheetId="16" r:id="rId16"/>
    <s:sheet name="FAIR VALUE MEASUREMENTS" sheetId="17" r:id="rId17"/>
    <s:sheet name="DERIVATIVES AND HEDGING ACTIVIT" sheetId="18" r:id="rId18"/>
    <s:sheet name="SEGMENTS" sheetId="19" r:id="rId19"/>
    <s:sheet name="ACCUMULATED OTHER COMPREHENSIVE" sheetId="20" r:id="rId20"/>
    <s:sheet name="SUBSEQUENT EVENTS" sheetId="21" r:id="rId21"/>
    <s:sheet name="SUPPLEMENTAL GUARANTOR INFORMAT" sheetId="22" r:id="rId22"/>
    <s:sheet name="RECENT ACCOUNTING PRONOUNCEME23" sheetId="23" r:id="rId23"/>
    <s:sheet name="ACQUISITIONS (Tables)" sheetId="24" r:id="rId24"/>
    <s:sheet name="EARNINGS RELEASE PER SHARE (T25" sheetId="25" r:id="rId25"/>
    <s:sheet name="INVENTORIES (Tables)" sheetId="26" r:id="rId26"/>
    <s:sheet name="INTANGIBLE ASSETS (Tables)" sheetId="27" r:id="rId27"/>
    <s:sheet name="DEBT (Tables)" sheetId="28" r:id="rId28"/>
    <s:sheet name="FAIR VALUE MEASUREMENTS (Tables" sheetId="29" r:id="rId29"/>
    <s:sheet name="DERIVATIVES AND HEDGING ACTIV30" sheetId="30" r:id="rId30"/>
    <s:sheet name="SEGMENTS (Tables)" sheetId="31" r:id="rId31"/>
    <s:sheet name="ACCUMULATED OTHER COMPREHENSI32" sheetId="32" r:id="rId32"/>
    <s:sheet name="SUPPLEMENTAL GUARANTOR INFORM33" sheetId="33" r:id="rId33"/>
    <s:sheet name="DESCRIPTION OF THE BUSINESS - N" sheetId="34" r:id="rId34"/>
    <s:sheet name="ACQUISITIONS - Narratives (Deta" sheetId="35" r:id="rId35"/>
    <s:sheet name="ACQUISITIONS - Business Combina" sheetId="36" r:id="rId36"/>
    <s:sheet name="RECENT ACCOUNTING PRONOUNCEME37" sheetId="37" r:id="rId37"/>
    <s:sheet name="EARNINGS RELEASE PER SHARE (T38" sheetId="38" r:id="rId38"/>
    <s:sheet name="INVENTORIES - Schedule of Inven" sheetId="39" r:id="rId39"/>
    <s:sheet name="INTANGIBLE ASSETS - Intangible " sheetId="40" r:id="rId40"/>
    <s:sheet name="INTANGIBLE ASSETS - Acquired In" sheetId="41" r:id="rId41"/>
    <s:sheet name="INTANGIBLE ASSETS - Summary of " sheetId="42" r:id="rId42"/>
    <s:sheet name="INTANGIBLE ASSETS - Narratives " sheetId="43" r:id="rId43"/>
    <s:sheet name="DEBT - Schedule of Debt (Detail" sheetId="44" r:id="rId44"/>
    <s:sheet name="DEBT - Narratives (Details)" sheetId="45" r:id="rId45"/>
    <s:sheet name="INCOME TAXES - Narratives (Deta" sheetId="46" r:id="rId46"/>
    <s:sheet name="FAIR VALUE MEASUREMENTS - Carry" sheetId="47" r:id="rId47"/>
    <s:sheet name="DERIVATIVES AND HEDGING ACTIV48" sheetId="48" r:id="rId48"/>
    <s:sheet name="DERIVATIVES AND HEDGING ACTIV49" sheetId="49" r:id="rId49"/>
    <s:sheet name="SEGMENTS - Narratives (Details)" sheetId="50" r:id="rId50"/>
    <s:sheet name="SEGMENTS - Net Sales by Reporta" sheetId="51" r:id="rId51"/>
    <s:sheet name="SEGMENTS - EBITDA Defined by Se" sheetId="52" r:id="rId52"/>
    <s:sheet name="SEGMENTS - Total Assets by Segm" sheetId="53" r:id="rId53"/>
    <s:sheet name="ACCUMULATED OTHER COMPREHENSI54" sheetId="54" r:id="rId54"/>
    <s:sheet name="ACCUMULATED OTHER COMPREHENSI55" sheetId="55" r:id="rId55"/>
    <s:sheet name="SUBSEQUENT EVENTS (Details)" sheetId="56" r:id="rId56"/>
    <s:sheet name="SUPPLEMENTAL GUARANTOR INFORM57" sheetId="57" r:id="rId57"/>
    <s:sheet name="SUPPLEMENTAL GUARANTOR INFORM58" sheetId="58" r:id="rId58"/>
    <s:sheet name="SUPPLEMENTAL GUARANTOR INFORM59" sheetId="59" r:id="rId59"/>
  </s:sheets>
  <s:definedNames/>
  <s:calcPr calcId="124519" calcMode="auto" fullCalcOnLoad="1"/>
</s:workbook>
</file>

<file path=xl/sharedStrings.xml><?xml version="1.0" encoding="utf-8"?>
<sst xmlns="http://schemas.openxmlformats.org/spreadsheetml/2006/main" uniqueCount="553">
  <si>
    <t>Document and Entity Information Document - shares</t>
  </si>
  <si>
    <t>9 Months Ended</t>
  </si>
  <si>
    <t>Jul. 02, 2016</t>
  </si>
  <si>
    <t>Jul. 28, 2016</t>
  </si>
  <si>
    <t>Document Information [Line Items]</t>
  </si>
  <si>
    <t>Document Type</t>
  </si>
  <si>
    <t>10-Q</t>
  </si>
  <si>
    <t>Amendment Flag</t>
  </si>
  <si>
    <t>false</t>
  </si>
  <si>
    <t>Document Period End Date</t>
  </si>
  <si>
    <t>Jul. 2,
		2016</t>
  </si>
  <si>
    <t>Document Fiscal Year Focus</t>
  </si>
  <si>
    <t>Document Fiscal Period Focus</t>
  </si>
  <si>
    <t>Q3</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5</t>
  </si>
  <si>
    <t>CURRENT ASSETS:</t>
  </si>
  <si>
    <t>Cash and cash equivalents</t>
  </si>
  <si>
    <t>Trade accounts receivable - Net</t>
  </si>
  <si>
    <t>Inventories - Net</t>
  </si>
  <si>
    <t>Prepaid expenses and other</t>
  </si>
  <si>
    <t>Total current assets</t>
  </si>
  <si>
    <t>PROPERTY, PLANT AND EQUIPMENT - Net</t>
  </si>
  <si>
    <t>GOODWILL</t>
  </si>
  <si>
    <t>OTHER INTANGIBLE ASSE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5,695,924 and 55,100,094 at July 2, 2016 and September 30, 2015, respectively</t>
  </si>
  <si>
    <t>Additional paid-in capital</t>
  </si>
  <si>
    <t>Accumulated deficit</t>
  </si>
  <si>
    <t>Accumulated other comprehensive loss</t>
  </si>
  <si>
    <t>Treasury stock, at cost; 2,430,487 and 1,415,100 shares at July 2, 2016 and September 30, 2015,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3 Months Ended</t>
  </si>
  <si>
    <t>Jun. 27, 2015</t>
  </si>
  <si>
    <t>NET SALES</t>
  </si>
  <si>
    <t>COST OF SALES</t>
  </si>
  <si>
    <t>GROSS PROFIT</t>
  </si>
  <si>
    <t>SELLING AND ADMINISTRATIVE EXPENSES</t>
  </si>
  <si>
    <t>AMORTIZATION OF INTANGIBLE ASSETS</t>
  </si>
  <si>
    <t>INCOME FROM OPERATIONS</t>
  </si>
  <si>
    <t>INTEREST EXPENSE - Net</t>
  </si>
  <si>
    <t>REFINANCING COSTS</t>
  </si>
  <si>
    <t>INCOME BEFORE INCOME TAXES</t>
  </si>
  <si>
    <t>INCOME TAX PROVISION</t>
  </si>
  <si>
    <t>NET INCOME</t>
  </si>
  <si>
    <t>NET INCOME APPLICABLE TO COMMON STOCK</t>
  </si>
  <si>
    <t>Net earnings per share - see Note 5:</t>
  </si>
  <si>
    <t>Basic and diluted (in dollars per share)</t>
  </si>
  <si>
    <t>Weighted-average shares outstanding:</t>
  </si>
  <si>
    <t>Basic and diluted (in shares)</t>
  </si>
  <si>
    <t>Condensed Consolidated Statements of Comprehensive Income - USD ($) $ in Thousands</t>
  </si>
  <si>
    <t>Net income</t>
  </si>
  <si>
    <t>Other comprehensive loss, net of tax:</t>
  </si>
  <si>
    <t>Foreign currency translation adjustments</t>
  </si>
  <si>
    <t>Interest rate swap and cap agreements</t>
  </si>
  <si>
    <t>Other comprehensive loss, net of tax</t>
  </si>
  <si>
    <t>TOTAL COMPREHENSIVE INCOME</t>
  </si>
  <si>
    <t>Condensed Consolidated Statement of Changes in Stockholders' Deficit - USD ($) $ in Thousands</t>
  </si>
  <si>
    <t>Total</t>
  </si>
  <si>
    <t>Common Stock</t>
  </si>
  <si>
    <t>Additional Paid-In Capital</t>
  </si>
  <si>
    <t>Accumulated Deficit</t>
  </si>
  <si>
    <t>Accumulated Other Comprehensive Loss</t>
  </si>
  <si>
    <t>Treasury Stock</t>
  </si>
  <si>
    <t>BALANCE (in shares) at Sep. 30, 2015</t>
  </si>
  <si>
    <t>BALANCE at Sep. 30, 2015</t>
  </si>
  <si>
    <t>Increase (Decrease) in Stockholders' Equity [Roll Forward]</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Treasury Stock, Shares, Acquired</t>
  </si>
  <si>
    <t>Treasury Stock, Value, Acquired, Cost Method</t>
  </si>
  <si>
    <t>Interest rate swaps and caps, net of tax</t>
  </si>
  <si>
    <t>BALANCE (in shares) at Jul. 02, 2016</t>
  </si>
  <si>
    <t>BALANCE at Jul. 02, 2016</t>
  </si>
  <si>
    <t>Condensed Consolidated Statement of Cash Flows - USD ($) $ in Thousands</t>
  </si>
  <si>
    <t>OPERATING ACTIVITIES:</t>
  </si>
  <si>
    <t>Adjustments to reconcile net income to net cash provided by operating activities:</t>
  </si>
  <si>
    <t>Depreciation</t>
  </si>
  <si>
    <t>Amortization of intangible assets and product certification costs</t>
  </si>
  <si>
    <t>Amortization of debt issuance costs and original issue discount</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 net of disposals</t>
  </si>
  <si>
    <t>Acquisition of businesses, net of cash acquired</t>
  </si>
  <si>
    <t>Net cash used in investing activities</t>
  </si>
  <si>
    <t>FINANCING ACTIVITIES:</t>
  </si>
  <si>
    <t>Proceeds from exercise of stock options</t>
  </si>
  <si>
    <t>Dividends paid</t>
  </si>
  <si>
    <t>Treasury stock purchased</t>
  </si>
  <si>
    <t>Repayment on term loans</t>
  </si>
  <si>
    <t>Proceeds from Lines of Credit</t>
  </si>
  <si>
    <t>Other</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2016 term loan</t>
  </si>
  <si>
    <t>2015 term loan</t>
  </si>
  <si>
    <t>Revolving credit facility</t>
  </si>
  <si>
    <t>2026 Notes</t>
  </si>
  <si>
    <t>Proceeds from Issuance of Subordinated Long-term Debt</t>
  </si>
  <si>
    <t>2025 Not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5 included in TD Group’s Form 10-K filed on November 13, 2015. As disclosed therein, the Company’s annual consolidated financial statements were prepared in conformity with generally accepted accounting principles in the United States (“GAAP”). The September 30, 2015 condensed consolidated balance sheet was derived from TD Group’s audited financial statements. The results of operations for the thirty-nine week period ended July 2, 2016 are not necessarily indicative of the results to be expected for the full year. Certain reclassifications have been made to the prior year financial statements to conform to current year classifications related to the adoption of new accounting pronouncements during the thirty-nine week period ended July 2, 2016 impacting the classification of both debt issuance costs and deferred income taxes in the condensed consolidated balance sheets. The accounting pronouncements and impact of the adoption of the pronouncements are summarized in Note 4, "Recent Accounting Pronouncements" and Note 8, "Debt."</t>
  </si>
  <si>
    <t>ACQUISITIONS</t>
  </si>
  <si>
    <t>Business Combinations [Abstract]</t>
  </si>
  <si>
    <t>ACQUISITIONS During the thirty-nine week period ended July 2, 2016 , the Company completed the acquisitions of Data Device Corporation ("DDC") and Breeze-Eastern Corporation ("Breeze-Eastern"). During the fiscal year ended September 30, 2015 , the Company completed the acquisitions of PneuDraulics, Inc. ("PneuDraulics"), the assets of the aerospace business of Pexco LLC (“Pexco Aerospace”), the aerospace business of Franke Aquarotter GmbH (now named Adams Rite Aerospace GmbH) and the Telair Cargo Group (“Telair”). The Company accounted for the acquisitions using the acquisition method and included the results of operations of the acquisitions in its consolidated financial statements from the effective date of each acquisition. As of July 2, 2016 , the purchase price allocations for DDC, Breeze-Eastern and PneuDraulics remain preliminary as the Company completes its assessments under the acquisition method during the measurement period. Pro forma net sales and results of operations for the acquisitions had they occurred at the beginning of the applicable thirty-nine week period s ended July 2, 2016 or June 27, 2015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Data Device Corporation – On June 23, 2016, the Company acquired all of the outstanding stock of ILC Holdings, Inc., the parent company of DDC, from Behrman Capital for a total purchase price of approximately $1.0 billion in cash, subject to a working capital adjustment. TransDigm financed the acquisition of DDC with cash proceeds from the issuance of senior subordinated notes due in June 2026 and recently completed term loans. DDC is a supplier of databus and power controls and related products that are used primarily in military avionics, commercial aerospace and space applications. These products fit well with TransDigm’s overall business direction. DDC is included in TransDigm's Power &amp; Control segment. The total purchase price of DDC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02,640 Property, plant, and equipment 12,828 Intangible assets 285,000 Goodwill 731,654 Other 2,036 Total assets acquired $ 1,134,158 Liabilities assumed: Current liabilities $ 16,645 Other noncurrent liabilities 118,453 Total liabilities assumed $ 135,098 Net assets acquired $ 999,060 The Company expects that all of the approximately $731.7 million of goodwill recognized for the acquisition will not be deductible for tax purposes. Breeze-Eastern – On January 4, 2016, the Company completed the tender offer for all of the outstanding stock of Breeze-Eastern for $19.61 per share in cash. The purchase price was approximately $205.9 million , of which $146.4 million (net of cash acquired of $ 30.8 million ) was paid at closing and $28.7 million is accrued for payment to dissenting stockholders. Breeze-Eastern manufactures high performance lifting and pulling devices for military and civilian aircraft, including rescue hoists, winches and cargo hooks, and weapons-lifting systems. These products fit well with TransDigm’s overall business direction. Breeze-Eastern is included in TransDigm's Power &amp; Control segment. The Company expects that all of the approximately $132.2 million of goodwill recognized for the acquisition will not be deductible for tax purposes. The Breeze-Eastern acquisition includes environmental reserves recorded at a fair value of approximately $26.1 million . Of the $26.1 million in environmental reserves, $3.3 million is included in Accrued liabilities and $22.8 million is included in Other non-current liabilities in the condensed consolidated balance sheet. The estimated $26.1 million fair value of the environmental reserves for Breeze-Eastern is preliminary and recorded at the respective probable and estimable amount. The reserve is subject to change upon completion of the final valuation. The environmental matters relate to soil and groundwater contamination and other environmental matters at several former facilities unrelated to Breeze-Eastern’s current operations. PneuDraulics – On August 19, 2015, the Company acquired all of the outstanding stock of PneuDraulics for approximately $321.5 million in cash. PneuDraulics manufactures proprietary, highly engineered aerospace pneumatic and hydraulic components and subsystems for commercial transport, regional, business jet and military applications. These products fit well with TransDigm’s overall business direction. PneuDraulics is included in TransDigm’s Power &amp; Control segment. The purchase price includes approximately $100.7 million of tax benefits being realized by the Company over a 15 -year period that began in the fourth quarter of fiscal 2015, and the Company expects that all of the approximately $222.6 million of goodwill recognized for the acquisition will be deductible for tax purposes. Pexco Aerospace – On May 14, 2015, the Company acquired the assets of the aerospace business of Pexco LLC (“Pexco Aerospace”) for a total purchase price of approximately $496.4 million in cash. Pexco Aerospace manufactures extruded plastic interior parts for use in the commercial aerospace industry. These products fit well with TransDigm’s overall business direction. Pexco Aerospace is included in TransDigm’s Airframe segment. The purchase price includes approximately $166.4 million of tax benefits being realized by TransDigm over a 15 -year period that began in the third quarter of fiscal 2015. All of the approximately $405.7 million of goodwill recognized for the acquisition is deductible for tax purposes. Adams Rite Aerospace GmbH – On March 31, 2015, the Company acquired the aerospace business of Franke Aquarotter GmbH (now known as Adams Rite Aerospace GmbH) for approximately $75.3 million in cash. Adams Rite Aerospace GmbH manufactures proprietary faucets and related products for use on commercial transports and regional jets. These products fit well with TransDigm’s overall business direction. Adams Rite Aerospace GmbH is included in TransDigm’s Airframe segment. All of the approximately $63.9 million of goodwill recognized for the acquisition is not deductible for tax purposes. Telair Cargo Group – On March 26, 2015, the Company acquired all of the outstanding stock of Telair International GmbH ("Telair International"), all of the outstanding stock of Nordisk Aviation Products ("Nordisk") and the assets of the AAR Cargo business (collectively, "Telair Cargo Group"). The total purchase price was approximately $730.9 million in cash. Telair Cargo Group manufactures aerospace on-board cargo loading and handling, restraint systems and unit load devices for a variety of commercial and military platforms with positions on a wide range of new and existing aircraft. These products fit well with TransDigm’s overall business direction. The business consists of three major operating units: Telair International, Nordisk and Telair US. Telair International and Telair US are included in TransDigm’s Power &amp; Control segment and Nordisk is included in TransDigm’s Airframe segment. Approximately $33.2 million of goodwill recognized for the acquisition is deductible for tax purposes and approximately $450.2 million of goodwill recognized for the acquisition is not deductible for tax purposes.</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606, “Revenue From Contracts With Customers .”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guidance is effective for the Company for annual reporting periods, including interim periods therein, beginning October 1, 2018. The Company is currently evaluating the impact that adopting the new standard will have on its consolidated financial statements and disclosures.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e guidance does not change the requirements surrounding the recognition and measurement of debt issuance costs, and the amortization of debt issuance costs will continue to be reported as interest expense. The guidance is effective for the Company beginning October 1, 2016. However, as early adoption is permissible, the Company adopted the pronouncement effective October 1, 2015. The adoption of this pronouncement did not have a significant impact on our consolidated financial position and results of operations, although it did change the financial statement classification of debt issuance costs. In connection with adopting the pronouncement beginning October 1, 2015, the Company reclassified $77.7 million in debt issuance costs as of September 30, 2015, to Current portion of long-term debt and Long-term debt in the liabilities section of the condensed consolidated balance sheet. In September 2015, the FASB issued ASU 2015-16, "Simplifying the Accounting for Measurement-Period Adjustments,"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The guidance is effective for the Company on October 1, 2016. However, as early adoption is permissible, the Company adopted the pronouncement beginning October 1, 2015. The adoption of this pronouncement did not have a significant impact on the Company's consolidated financial statements and disclosures. In November 2015, the FASB issued ASU 2015-17, “Balance Sheet Classification of Deferred Taxes,” which requires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As early adoption is permissible, the Company adopted this pronouncement beginning October 1, 2015 and applied this pronouncement retrospectively. In connection with adopting the pronouncement beginning October 1, 2015, the Company reclassified $45.4 million from current deferred income tax assets in the condensed consolidated balance sheet as of September 30, 2015 to non-current deferred income tax liabilities.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The guidance is effective for the Company for annual reporting periods, including interim periods therein, beginning October 1, 2019, with early adoption permitted. The Company is currently evaluating the impact of adopting this standard on its consolidated financial statements. In March 2016, the FASB issued ASU 2016-09, “Improvements to Employee Share-Based Payment Accounting.”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the Company for annual reporting periods, including interim periods therein, beginning October 1, 2017, with early adoption permitted. The Company is planning to adopt this standard in the fourth quarter of fiscal 2016. If the Company adopted ASU 2016-09 as of July 2, 2016, approximately $36.0 million in year-to-date excess tax benefits would be reclassified from Additional paid-in-capital to the Income tax provision with a year-to-date favorable impact to operating cash flows of approximately $36.0 million . In addition, the Company will continue to account for forfeitures on an estimated basis. The impact of adopting this standard on our consolidated financial statements will be dependent upon the intrinsic value of the share-based compensation award exercises occurring during the fourth quarter of fiscal 2016. In June 2016, the FASB issued ASU 2016-13, "Financial Instruments - 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its consolidated financial statements.</t>
  </si>
  <si>
    <t>EARNINGS RELEASE PER SHARE (TWO-CLASS METHOD)</t>
  </si>
  <si>
    <t>Earnings Per Share [Abstract]</t>
  </si>
  <si>
    <t>EARNINGS PER SHARE (TWO-CLASS METHOD)</t>
  </si>
  <si>
    <t>EARNINGS PER SHARE (TWO-CLASS METHOD) The following table sets forth the computation of basic and diluted earnings per share (in thousands, except per share data): Thirteen Week Periods Ended Thirty-Nine Week Periods Ended July 2, 2016 June 27, 2015 July 2, 2016 June 27, 2015 Numerator for earnings per share: Net income $ 140,597 $ 99,112 $ 394,126 $ 305,539 Less dividends paid on participating securities — — (3,000 ) (3,365 ) Net income applicable to common stock - basic and diluted $ 140,597 $ 99,112 $ 391,126 $ 302,174 Denominator for basic and diluted earnings per share under the two-class method: Weighted average common shares outstanding 53,076 53,361 53,339 52,937 Vested options deemed participating securities 2,756 3,247 2,924 3,668 Total shares for basic and diluted earnings per share 55,832 56,608 56,263 56,605 Basic and diluted earnings per share $ 2.52 $ 1.75 $ 6.95 $ 5.34</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July 2, 2016 September 30, 2015 Raw materials and purchased component parts $ 452,667 $ 371,073 Work-in-progress 178,986 164,793 Finished goods 160,268 122,956 Total 791,921 658,822 Reserves for excess and obsolete inventory (85,852 ) (67,421 ) Inventories - Net $ 706,069 $ 591,401</t>
  </si>
  <si>
    <t>INTANGIBLE ASSETS</t>
  </si>
  <si>
    <t>Goodwill and Intangible Assets Disclosure [Abstract]</t>
  </si>
  <si>
    <t>INTANGIBLE ASSETS Other Intangible Assets - Net in the Condensed Consolidated Balance Sheets consist of the following (in thousands): July 2, 2016 September 30, 2015 Gross Carrying Amount Accumulated Amortization Net Gross Carrying Amount Accumulated Amortization Net Trademarks and trade names $ 735,782 $ — $ 735,782 $ 634,504 $ — $ 634,504 Technology 1,273,191 273,115 1,000,076 1,100,317 233,434 866,883 Order backlog 36,085 21,903 14,182 19,501 10,709 8,792 Other 43,296 15,282 28,014 43,229 13,557 29,672 Total $ 2,088,354 $ 310,300 $ 1,778,054 $ 1,797,551 $ 257,700 $ 1,539,851 Intangible assets acquired during the thirty-nine week period ended July 2, 2016 were as follows (in thousands): Cost Amortization Period Intangible assets not subject to amortization: Goodwill $ 863,854 Trademarks and trade names 116,600 980,454 Intangible assets subject to amortization: Technology $ 199,900 20 years Order backlog 17,000 1 year 216,900 18.5 years Total $ 1,197,354 The aggregate amortization expense on identifiable intangible assets for the thirty-nine week period s ended July 2, 2016 and June 27, 2015 was approximately $53.5 million and $38.0 million , respectively. The estimated amortization expense is $75.7 million for fiscal year 2016 , $73.4 million for fiscal year 2017 and $64.2 million for each of the four succeeding fiscal years 2018 through 2021 . The following is a summary of changes in the carrying value of goodwill by segment from September 30, 2015 through July 2, 2016 (in thousands): Power &amp; Control Airframe Non- aviation Total Balance, September 30, 2015 $ 2,238,443 $ 2,392,408 $ 55,369 $ 4,686,220 Goodwill acquired during the year 863,854 — — 863,854 Purchase price allocation adjustments 408 (790 ) — (382 ) Currency translation adjustment 119 (13,043 ) — (12,924 ) Balance, July 2, 2016 $ 3,102,824 $ 2,378,575 $ 55,369 $ 5,536,768</t>
  </si>
  <si>
    <t>DEBT</t>
  </si>
  <si>
    <t>Debt Disclosure [Abstract]</t>
  </si>
  <si>
    <t>DEBT The Company’s debt consists of the following (in thousands): July 2, 2016 Gross Amount Debt Issuance Costs Original Issue Discount Net Amount Short-term borrowings—trade receivable securitization facility $ 200,000 $ (27 ) $ — $ 199,973 Term loans $ 5,301,977 $ (44,094 ) $ (11,896 ) $ 5,245,987 5 1/2% senior subordinated notes due 2020 (2020 Notes) 550,000 (4,563 ) — 545,437 7 1/2% senior subordinated notes due 2021 (2021 Notes) 500,000 (3,303 ) — 496,697 6% senior subordinated notes due 2022 (2022 Notes) 1,150,000 (8,741 ) — 1,141,259 6 1/2% senior subordinated notes due 2024 (2024 Notes) 1,200,000 (9,512 ) — 1,190,488 6 1/2% senior subordinated notes due 2025 (2025 Notes) 450,000 (4,162 ) — 445,838 6 3/8% senior subordinated notes due 2026 (2026 Notes) 950,000 (9,982 ) — 940,018 10,101,977 (84,357 ) (11,896 ) 10,005,724 Less current portion 53,074 (444 ) — 52,630 Long-term debt $ 10,048,903 $ (83,913 ) $ (11,896 ) $ 9,953,094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 Amendment to the Restated Credit Agreement – On June 9, 2016, TransDigm Inc., TD Group and certain subsidiaries of TransDigm entered into Amendment No. 1 to the Second Amended and Restated Credit Agreement (the "Amendment to the Credit Agreement”) with Credit Suisse AG, as administrative agent and collateral agent (the “Agent”), and the other agents and lenders named therein. Pursuant to the Amendment to the Credit Agreement, TransDigm, among other things, incurred new tranche F term loans (the “New Tranche F Term Loans”) in an aggregate principal amount equal to $500 million , received commitments in respect of delayed draw tranche F term loans (the “Delayed Draw Tranche F Term Loans”) in an aggregate amount equal to $450 million , converted approximately $790 million of existing tranche C term loans into additional tranche F term loans (the “Converted Tranche F Term Loans” and together with the New Tranche F Term Loans and the Delayed Draw Tranche F Term Loans, the “Tranche F Term Loans”) and increased the margin applicable to the existing tranche E term loans to LIBO rate plus 3.0% per annum. The New Tranche F Term Loans and the Converted Tranche F Term Loans were fully drawn on June 9, 2016. Borrowing under the Delayed Draw Tranche F Term Loans was contingent upon the completion of the acquisition of DDC, which was completed on June 23, 2016, and the Delayed Draw Tranche F Term Loans were fully drawn thereafter. The Tranche F Term Loans mature on June 9, 2023 . The terms and conditions (other than maturity date) that apply to the Tranche F Term Loans, including pricing, are substantially the same as the terms and conditions that apply to the tranche C term loans immediately prior to the Amendment to the Credit Agreement. Under the terms of the Amendment to the Credit Agreement, certain existing revolving lenders increased the revolving commitments in an aggregate principal amount of $50 million (the “Extended Revolving Commitments”). The terms and conditions that apply to the Extended Revolving Commitments are the same as those of the existing US Dollar revolving credit commitments under the credit agreement. The Extended Revolving Commitments and existing revolving commitments consist of two tranches, of which approximately $53 million matures on February 28, 2018 and approximately $547 million matures on February 28, 2020. At July 2, 2016 , the Company had $17 million in letters of credit outstanding and $583 million of borrowings available under the revolving commitments. During the thirteen week period ended July 2, 2016 , the Company recorded refinancing costs of $15.7 million representing debt issuance costs expensed in conjunction with the refinancing of the term loans and revolving commitments. Pursuant to the Amendment to the Credit Agreement and subject to certain conditions, TransDigm may make certain additional restricted payments, including to declare or pay dividends or repurchase stock, in an aggregate amount not to exceed $1,500 million on or prior to December 31, 2016. Subsequent to December 31, 2016, the aggregate amount of restricted payments remaining, not to exceed $500 million , may be made solely to the extent that the proceeds are used to repurchase stock. Under the terms of the Amendment to the Credit Agreement, TransDigm is entitled, on one or more occasions, to request additional term loans to the extent that the existing or new lenders agree to provide such incremental term loans provided that, among other conditions, our consolidated net leverage ratio would be no greater than 7.25 to 1.00 and the consolidated secured net debt ratio would be no greater than 4.25 to 1.00 , in each case, after giving effect to such incremental term loans. Issuance of Senior Subordinated Notes – On June 9, 2016, TransDigm Inc. issued $950 million in aggregate principal amount of its 2026 Notes at an issue price of 100% of the principal amount. The 2026 Notes bear interest at the rate of 6.375% per annum, which accrues from June 9, 2016 and is payable semiannually in arrears on June 15 and December 15 of each year, commencing on December 15, 2016. The 2026 Notes mature on June 15, 2026 , unless earlier redeemed or repurchased, and are subject to the terms and conditions set forth in the indentures governing the 2026 Notes (the “2026 Indentures”). The 2026 Notes are subordinated to all of TransDigm’s existing and future senior debt, rank equally with all of its existing and future senior subordinated debt and rank senior to all of its future debt that is expressly subordinated to the 2026 Notes. The 2026 Notes are guaranteed on a senior subordinated unsecured basis by TD Group and its 100% owned domestic subsidiaries named in the 2026 Indentures. The guarantees of the 2026 Notes are subordinated to all of the guarantors’ existing and future senior debt, rank equally with all of their existing and future senior subordinated debt and rank senior to all of their future debt that is expressly subordinated to the guarantees of the 2026 Notes. The 2026 Notes are structurally subordinated to all of the liabilities of TD Group’s non-guarantor subsidiaries. The 2026 Indentures contain certain covenants that, among other things, limit the incurrence of additional indebtedness, the payment of dividends, transactions with affiliates, asset sales, acquisitions, mergers, and consolidations, liens and encumbrances, and prepayments of certain other indebtedness. The 2026 Indentures contain events of default customary for agreements of their type (with customary grace periods, as applicable) and provide that, upon the occurrence of an event of default arising from certain events of bankruptcy or insolvency, all outstanding 2026 Notes of each series will become due and payable immediately without further action or notice. If any other type of event of default occurs and is continuing, then the trustee or the holders of at least 25% in principal amount of the then outstanding 2026 Notes of a particular series may declare all such notes to be due and payable immediately.</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July 2, 2016 and June 27, 2015 , the effective income tax rate was 27.6% and 28.6% , respectively. During the thirty-nine week period s ended July 2, 2016 and June 27, 2015 , the effective income tax rate was 29.5% and 30.1% , respectively. The Company’s lower effective tax rate for the thirteen week period ended July 2, 2016 was primarily due to foreign earnings taxed at rates lower than the U.S. statutory rate. The Company’s lower effective tax rate for the thirty-nine week period was primarily due to foreign earnings taxed at rates lower than the U.S. statutory rate partially offset by the prior year discrete adjustment related to the IRS examination results. The Company’s effective tax rate for these periods was less than the Federal statutory tax rate primarily due to the domestic manufacturing deduction and foreign earnings taxed at rates lower than the U.S. statutory rate. The Company and its subsidiaries file income tax returns in the U.S. federal jurisdiction,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U.S. federal examination for its fiscal 2014 and under examination in Belgium for its fiscal years of 2013 and 2014. In addition, the Company is subject to state income tax examinations for fiscal years 2009 and later. At July 2, 2016 and September 30, 2015 , TD Group had $7.7 million and $6.9 million in unrecognized tax benefits, the recognition of which would have an effect of approximately $7.5 million and $6.5 million on the effective tax rate at July 2, 2016 and September 30, 2015 , respectively. The Company believes the tax positions that comprise the unrecognized tax benefits will be reduced by approximately $2.3 million over the next 12 months. The Company recognizes accrued interest and penalties related to unrecognized tax benefits in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July 2, 2016 September 30, 2015 Level Carrying Amount Fair Value Carrying Amount Fair Value Assets: Cash and cash equivalents 1 $ 1,666,695 $ 1,666,695 $ 714,033 $ 714,033 Interest rate cap agreements (1) 2 4,630 4,630 8,180 8,180 Liabilities: Interest rate swap agreements (2) 2 30,530 30,530 24,770 24,770 Interest rate swap agreements (3) 2 63,060 63,060 49,730 49,730 Short-term borrowings - trade receivable securitization facility (4) 1 199,973 199,973 199,792 199,792 Long-term debt, including current portion: Term loans (4) 2 5,245,987 5,219,000 4,333,682 4,344,000 2020 Notes (4) 1 545,437 558,250 544,645 520,000 2021 Notes (4) 1 496,697 526,250 496,211 524,000 2022 Notes (4) 1 1,141,259 1,161,500 1,140,179 1,081,000 2024 Notes (4) 1 1,190,488 1,221,000 1,189,606 1,119,000 2025 Notes (4) 1 445,838 454,500 445,487 417,000 2026 Notes (4) 1 940,018 947,625 — —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 The Company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July 2, 2016 and September 30, 2015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The following table summarizes the Company's interest rate swap agreements: Aggregate Notional Amount (in millions) Start Date End Date Related Debt Conversion of Related Variable Rate Debt to Fixed Rate of: $1,000 6/28/2019 6/30/2021 2016 Term Loans 4.8% (1.8% plus the 3% margin percentage) $750 3/31/2016 6/30/2020 2014 Term Loans 5.8% (2.8% plus the 3% margin percentage) $1,000 9/30/2014 6/30/2019 2013 Term Loans 5.4% (2.4% plus the 3% margin percentage) The following table summarizes the Company's interest rate cap agreements: Aggregate Notional Amount Start Date End Date Related Debt Offsets Variable Rate Debt Attributable to Fluctuations Above: $400 6/30/2016 6/30/2021 2016 Term Loans Three month LIBO rate of 2.0% $750 9/30/2015 6/30/2020 2015 Term Loans Three month LIBO rate of 2.5% In connection with the refinancing of the 2011 Term Loans, the Company no longer designated the interest rate swap agreements relating to the $353 million aggregate notional amount as cash flow hedges for accounting purposes. Accordingly, amounts previously recorded as a component of accumulated other comprehensive loss in stockholder’s deficit amortized into earnings totaled $2.1 million for the thirty-nine week period ended June 27, 2015 . There was no remaining amortization for these dedesignated swap agreements as of September 30, 2015 . Based on the fair value amounts of the interest rate swap agreements determined as of July 2, 2016 , the estimated net amount of existing gains and losses expected to be reclassified into interest expense within the next twelve months is approximately $33.1 million .</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following table presents net sales by reportable segment (in thousands): Thirteen Week Periods Ended Thirty-Nine Week Periods Ended July 2, 2016 June 27, 2015 July 2, 2016 June 27, 2015 Net sales to external customers Power &amp; Control $ 402,137 $ 341,867 $ 1,154,837 $ 917,466 Airframe 370,414 325,250 1,067,301 909,820 Non-aviation 25,141 24,278 74,050 70,037 $ 797,692 $ 691,395 $ 2,296,188 $ 1,897,323 The following table reconciles EBITDA As Defined by segment to consolidated income before income taxes (in thousands): Thirteen Week Periods Ended Thirty-Nine Week Periods Ended July 2, 2016 June 27, 2015 July 2, 2016 June 27, 2015 EBITDA As Defined Power &amp; Control $ 197,912 $ 163,710 $ 552,558 $ 459,508 Airframe 185,333 150,200 520,878 415,293 Non-aviation 6,853 4,919 19,846 14,797 Total segment EBITDA As Defined 390,098 318,829 1,093,282 889,598 Unallocated corporate expenses 6,221 5,974 21,387 18,946 Total Company EBITDA As Defined 383,877 312,855 1,071,895 870,652 Depreciation and amortization expense 29,564 26,921 85,101 67,767 Interest expense - net 120,812 106,796 344,083 305,623 Acquisition-related costs 9,849 12,271 34,696 19,288 Stock compensation expense 11,371 9,841 33,819 23,435 Refinancing costs 15,654 18,159 15,654 18,159 Other, net 2,451 126 (480 ) (763 ) Income before income taxes $ 194,176 $ 138,741 $ 559,022 $ 437,143 The following table presents total assets by segment (in thousands): July 2, 2016 September 30, 2015 Total assets Power &amp; Control $ 4,953,436 $ 3,550,866 Airframe 3,910,388 3,922,439 Non-aviation 127,483 129,935 Corporate 1,579,162 700,695 $ 10,570,469 $ 8,303,935 The Company’s sales principally originate from the United States, and the Company’s long-lived assets are principally located in the United States.</t>
  </si>
  <si>
    <t>ACCUMULATED OTHER COMPREHENSIVE LOSS</t>
  </si>
  <si>
    <t>Statement of Comprehensive Income [Abstract]</t>
  </si>
  <si>
    <t>ACCUMULATED OTHER COMPREHENSIVE LOSS The following table presents the components of accumulated other comprehensive loss, net of taxes, for the thirty-nine week period ended July 2, 2016 (in thousands): Unrealized loss on derivatives designated and qualifying as cash flow hedges (1) Defined benefit pension plan activity Currency translation adjustment Total Balance at September 30, 2015 $ (51,492 ) $ (12,013 ) $ (32,504 ) $ (96,009 ) Current-period other comprehensive loss (16,960 ) — (24,571 ) (41,531 ) Balance at July 2, 2016 $ (68,452 ) $ (12,013 ) $ (57,075 ) $ (137,540 ) (1) Unrealized loss represents interest rate swap and cap agreements, net of taxes of $4,274 and $(4,118) for the thirteen week periods ended July 2, 2016 and June 27, 2015 and $9,749 and $(4,825) for the thirty-nine week period s ended July 2, 2016 and June 27, 2015 , respectively.</t>
  </si>
  <si>
    <t>SUBSEQUENT EVENTS</t>
  </si>
  <si>
    <t>Subsequent Events [Abstract]</t>
  </si>
  <si>
    <t>SUBSEQUENT EVENTS In August 2016, the Company amended the trade receivable securitization facility to extend the maturity date to August 1, 2017. The borrowing capacity remains at $250 million and as of July 2, 2016 , the Company has borrowed $200 million under the Securitization Facility.</t>
  </si>
  <si>
    <t>SUPPLEMENTAL GUARANTOR INFORMATION</t>
  </si>
  <si>
    <t>Condensed Financial Information of Parent Company Only Disclosure [Abstract]</t>
  </si>
  <si>
    <t>SUPPLEMENTAL GUARANTOR INFORMATION TransDigm’s 2020 Notes, 2021 Notes, 2022 Notes, 2024 Notes, 2025 Notes and 2026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July 2, 2016 and September 30, 2015 and its statements of income and comprehensive income and cash flows for the thirty-nine week period s ended July 2, 2016 and June 27, 2015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1 Notes, 2022 Notes, 2024 Notes, 2025 Notes and 2026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JULY 2, 2016 (Amounts in thousands) TransDigm Group TransDigm Inc. Subsidiary Guarantors Non- Guarantor Subsidiaries Eliminations Total Consolidated ASSETS CURRENT ASSETS: Cash and cash equivalents $ 200 $ 1,564,943 $ 24,843 $ 76,709 $ — $ 1,666,695 Trade accounts receivable - Net — — 38,093 498,974 (11,252 ) 525,815 Inventories - Net — 42,761 566,250 97,758 (700 ) 706,069 Prepaid expenses and other — 3,126 23,284 7,145 — 33,555 Total current assets 200 1,610,830 652,470 680,586 (11,952 ) 2,932,134 INVESTMENT IN SUBSIDIARIES AND INTERCOMPANY BALANCES (808,448 ) 8,210,483 5,185,334 (94,277 ) (12,493,092 ) — PROPERTY, PLANT AND EQUIPMENT -Net — 16,139 224,372 43,395 — 283,906 GOODWILL — 85,947 4,858,787 592,034 — 5,536,768 OTHER INTANGIBLE ASSETS - Net — 36,031 1,489,817 252,206 — 1,778,054 OTHER — 3,662 32,735 3,210 — 39,607 TOTAL ASSETS $ (808,248 ) $ 9,963,092 $ 12,443,515 $ 1,477,154 $ (12,505,044 ) $ 10,570,469 LIABILITIES AND STOCKHOLDERS’ (DEFICIT) EQUITY CURRENT LIABILITIES: Current portion of long-term debt $ — $ 52,630 $ — $ — $ — $ 52,630 Short-term borrowings - trade receivable securitization facility — — — 199,973 — 199,973 Accounts payable — 14,055 104,237 27,865 (11,079 ) 135,078 Accrued liabilities — 176,269 117,333 46,038 339,640 Total current liabilities — 242,954 221,570 273,876 (11,079 ) 727,321 LONG-TERM DEBT — 9,953,094 — — — 9,953,094 DEFERRED INCOME TAXES — 342,789 108,877 62,076 — 513,742 OTHER NON-CURRENT LIABILITIES — 96,725 69,094 18,741 — 184,560 Total liabilities — 10,635,562 399,541 354,693 (11,079 ) 11,378,717 STOCKHOLDERS’ (DEFICIT) EQUITY (808,248 ) (672,470 ) 12,043,974 1,122,461 (12,493,965 ) (808,248 ) TOTAL LIABILITIES AND STOCKHOLDERS’ (DEFICIT) EQUITY $ (808,248 ) $ 9,963,092 $ 12,443,515 $ 1,477,154 $ (12,505,044 ) $ 10,570,469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 TRANSDIGM GROUP INCORPORATED CONDENSED CONSOLIDATING STATEMENT OF INCOME AND COMPREHENSIVE INCOME FOR THE THIRTY-NINE WEEK PERIOD ENDED JULY 2, 2016 (Amounts in thousands) TransDigm Group TransDigm Inc. Subsidiary Guarantors Non- Guarantor Subsidiaries Eliminations Total Consolidated NET SALES $ — $ 95,373 $ 1,886,907 $ 329,775 $ (15,867 ) $ 2,296,188 COST OF SALES — 53,973 810,289 204,049 (15,867 ) 1,052,444 GROSS PROFIT — 41,400 1,076,618 125,726 — 1,243,744 SELLING AND ADMINISTRATIVE EXPENSES — 64,091 164,846 42,574 — 271,511 AMORTIZATION OF INTANGIBLE ASSETS — 1,089 43,828 8,557 — 53,474 (LOSS) INCOME FROM OPERATIONS — (23,780 ) 867,944 74,595 — 918,759 INTEREST EXPENSE (INCOME) - Net — 354,524 (751 ) (9,690 ) — 344,083 REFINANCING COSTS — 15,654 — — — 15,654 EQUITY IN INCOME OF SUBSIDIARIES (394,126 ) (691,148 ) — — 1,085,274 — INCOME BEFORE INCOME TAXES 394,126 297,190 868,695 84,285 (1,085,274 ) 559,022 INCOME TAX (BENEFIT) PROVISION — (96,936 ) 259,383 2,449 — 164,896 NET INCOME $ 394,126 $ 394,126 $ 609,312 $ 81,836 $ (1,085,274 ) $ 394,126 OTHER COMPREHENSIVE LOSS, NET OF TAX (41,531 ) (1,231 ) (449 ) (34,389 ) 36,069 (41,531 ) TOTAL COMPREHENSIVE INCOME $ 352,595 $ 392,895 $ 608,863 $ 47,447 $ (1,049,205 ) $ 352,595 TRANSDIGM GROUP INCORPORATED CONDENSED CONSOLIDATING STATEMENT OF INCOME AND COMPREHENSIVE INCOME FOR THE THIRTY-NINE WEEK PERIOD ENDED JUNE 27, 2015 (Amounts in thousands) TransDigm Group TransDigm Inc. Subsidiary Guarantors Non- Guarantor Subsidiaries Eliminations Total Consolidated NET SALES $ — $ 95,145 $ 1,619,184 $ 192,926 $ (9,932 ) $ 1,897,323 COST OF SALES — 57,550 700,720 126,740 (9,932 ) 875,078 GROSS PROFIT — 37,595 918,464 66,186 — 1,022,245 SELLING AND ADMINISTRATIVE EXPENSES — 59,979 136,490 26,885 — 223,354 AMORTIZATION OF INTANGIBLE ASSETS — 1,044 33,941 2,981 — 37,966 (LOSS) INCOME FROM OPERATIONS — (23,428 ) 748,033 36,320 — 760,925 INTEREST EXPENSE (INCOME) - Net — 313,706 (289 ) (7,794 ) — 305,623 REFINANCING COSTS — 18,159 — — — 18,159 EQUITY IN INCOME OF SUBSIDIARIES (305,539 ) (558,191 ) — — 863,730 — INCOME BEFORE INCOME TAXES 305,539 202,898 748,322 44,114 (863,730 ) 437,143 INCOME TAX (BENEFIT) PROVISION — (102,641 ) 226,369 7,876 — 131,604 NET INCOME $ 305,539 $ 305,539 $ 521,953 $ 36,238 $ (863,730 ) $ 305,539 OTHER COMPREHENSIVE (LOSS) INCOME, NET OF TAX (33,421 ) (25,418 ) 1,944 (22,825 ) 46,299 (33,421 ) TOTAL COMPREHENSIVE INCOME $ 272,118 $ 280,121 $ 523,897 $ 13,413 $ (817,431 ) $ 272,118 TRANSDIGM GROUP INCORPORATED CONDENSED CONSOLIDATING STATEMENT OF CASH FLOWS FOR THE THIRTY-NINE WEEK PERIOD ENDED JULY 2, 2016 (Amounts in thousands) TransDigm Group TransDigm Inc. Subsidiary Guarantors Non- Guarantor Subsidiaries Eliminations Total Consolidated NET CASH (USED IN) PROVIDED BY OPERATING ACTIVITIES $ — $ (207,680 ) $ 635,519 $ 21,034 $ (4,437 ) $ 444,436 INVESTING ACTIVITIES: Capital expenditures — (1,303 ) (21,327 ) (7,377 ) — (30,007 ) Acquisition of businesses, net of cash acquired — (1,143,006 ) — — — (1,143,006 ) Net cash used in investing activities — (1,144,309 ) (21,327 ) (7,377 ) — (1,173,013 ) FINANCING ACTIVITIES: Intercompany activities 146,395 428,837 (597,260 ) 17,591 4,437 — Excess tax benefits related to share-based payment arrangements 37,740 — — — — 37,740 Proceeds from exercise of stock options 25,320 — — — — 25,320 Dividends paid (3,000 ) — — — — (3,000 ) Treasury stock purchased (207,755 ) — — — — (207,755 ) Proceeds from 2016 term loans, net — 1,712,244 — — — 1,712,244 Repayment on term loans — (821,140 ) — — — (821,140 ) Proceeds from 2026 Notes, net — 939,935 — — — 939,935 Other — (2,309 ) — — — (2,309 ) Net cash (used in) provided by financing activities (1,300 ) 2,257,567 (597,260 ) 17,591 4,437 1,681,035 EFFECT OF EXCHANGE RATE CHANGES ON CASH AND CASH EQUIVALENTS — — — 204 — 204 (DECREASE) INCREASE IN CASH AND CASH EQUIVALENTS (1,300 ) 905,578 16,932 31,452 — 952,662 CASH AND CASH EQUIVALENTS, BEGINNING OF PERIOD 1,500 659,365 7,911 45,257 — 714,033 CASH AND CASH EQUIVALENTS, END OF PERIOD $ 200 $ 1,564,943 $ 24,843 $ 76,709 $ — $ 1,666,695 TRANSDIGM GROUP INCORPORATED CONDENSED CONSOLIDATING STATEMENT OF CASH FLOWS FOR THE THIRTY-NINE WEEK PERIOD ENDED JUNE 27, 2015 (Amounts in thousands) TransDigm Group TransDigm Inc. Subsidiary Guarantors Non- Guarantor Subsidiaries Eliminations Total Consolidated NET CASH (USED IN) PROVIDED BY OPERATING ACTIVITIES $ — $ (109,574 ) $ 472,150 $ 10,833 $ 18 $ 373,427 INVESTING ACTIVITIES: Capital expenditures — (3,713 ) (30,710 ) (5,876 ) — (40,299 ) Acquisition of business, net of cash acquired — (1,293,498 ) — — — (1,293,498 ) Net cash used in investing activities — (1,297,211 ) (30,710 ) (5,876 ) — (1,333,797 ) FINANCING ACTIVITIES: Intercompany activities (93,816 ) 519,703 (443,222 ) 17,353 (18 ) — Excess tax benefits related to share-based payment arrangements 50,580 — — — — 50,580 Proceeds from exercise of stock options 52,982 — — — — 52,982 Dividends paid (3,365 ) — — — — (3,365 ) Proceeds from 2015 term loans, net — 1,516,653 — — — 1,516,653 Proceeds from revolving commitments — 75,250 — — — 75,250 Repayment on term loans — (1,003,398 ) — — — (1,003,398 ) Repayment on revolving commitments — (75,250 ) — — — (75,250 ) Proceeds from senior subordinated notes due 2025, net — 445,746 — — — 445,746 Other — (949 ) — — — (949 ) Net cash provided by (used in) financing activities 6,381 1,477,755 (443,222 ) 17,353 (18 ) 1,058,249 EFFECT OF EXCHANGE RATE CHANGES ON CASH AND CASH EQUIVALENTS — — — (2,077 ) — (2,077 ) INCREASE (DECREASE) IN CASH AND CASH EQUIVALENTS 6,381 70,970 (1,782 ) 20,233 — 95,802 CASH AND CASH EQUIVALENTS, BEGINNING OF PERIOD 2,088 782,648 3,793 31,019 — 819,548 CASH AND CASH EQUIVALENTS, END OF PERIOD $ 8,469 $ 853,618 $ 2,011 $ 51,252 $ — $ 915,350 * * * * *</t>
  </si>
  <si>
    <t>RECENT ACCOUNTING PRONOUNCEMENTS (Policies)</t>
  </si>
  <si>
    <t>ACQUISITIONS (Tables)</t>
  </si>
  <si>
    <t>Schedule of Recognized Identified Assets Acquired and Liabilities Assumed</t>
  </si>
  <si>
    <t>The following table summarizes the purchase price allocation of the estimated fair values of the assets acquired and liabilities assumed at the transaction date (in thousands). Assets acquired: Current assets, excluding cash acquired $ 102,640 Property, plant, and equipment 12,828 Intangible assets 285,000 Goodwill 731,654 Other 2,036 Total assets acquired $ 1,134,158 Liabilities assumed: Current liabilities $ 16,645 Other noncurrent liabilities 118,453 Total liabilities assumed $ 135,098 Net assets acquired $ 999,060</t>
  </si>
  <si>
    <t>EARNINGS RELEASE PER SHARE (TWO-CLASS METHOD) (Tables)</t>
  </si>
  <si>
    <t>Computation of Basic and Diluted Earnings Per Share</t>
  </si>
  <si>
    <t>The following table sets forth the computation of basic and diluted earnings per share (in thousands, except per share data): Thirteen Week Periods Ended Thirty-Nine Week Periods Ended July 2, 2016 June 27, 2015 July 2, 2016 June 27, 2015 Numerator for earnings per share: Net income $ 140,597 $ 99,112 $ 394,126 $ 305,539 Less dividends paid on participating securities — — (3,000 ) (3,365 ) Net income applicable to common stock - basic and diluted $ 140,597 $ 99,112 $ 391,126 $ 302,174 Denominator for basic and diluted earnings per share under the two-class method: Weighted average common shares outstanding 53,076 53,361 53,339 52,937 Vested options deemed participating securities 2,756 3,247 2,924 3,668 Total shares for basic and diluted earnings per share 55,832 56,608 56,263 56,605 Basic and diluted earnings per share $ 2.52 $ 1.75 $ 6.95 $ 5.34</t>
  </si>
  <si>
    <t>INVENTORIES (Tables)</t>
  </si>
  <si>
    <t>Inventories consist of the following (in thousands): July 2, 2016 September 30, 2015 Raw materials and purchased component parts $ 452,667 $ 371,073 Work-in-progress 178,986 164,793 Finished goods 160,268 122,956 Total 791,921 658,822 Reserves for excess and obsolete inventory (85,852 ) (67,421 ) Inventories - Net $ 706,069 $ 591,401</t>
  </si>
  <si>
    <t>INTANGIBLE ASSETS (Tables)</t>
  </si>
  <si>
    <t>Finite-Lived Intangible Assets [Line Items]</t>
  </si>
  <si>
    <t>Intangible Assets Subject to Amortization</t>
  </si>
  <si>
    <t>ntangible Assets - Net in the Condensed Consolidated Balance Sheets consist of the following (in thousands): July 2, 2016 September 30, 2015 Gross Carrying Amount Accumulated Amortization Net Gross Carrying Amount Accumulated Amortization Net Trademarks and trade names $ 735,782 $ — $ 735,782 $ 634,504 $ — $ 634,504 Technology 1,273,191 273,115 1,000,076 1,100,317 233,434 866,883 Order backlog 36,085 21,903 14,182 19,501 10,709 8,792 Other 43,296 15,282 28,014 43,229 13,557 29,672 Total $ 2,088,354 $ 310,300 $ 1,778,054 $ 1,797,551 $ 257,700 $ 1,539,851</t>
  </si>
  <si>
    <t>Schedule of Acquired Intangible Assets by Major Class [Table Text Block]</t>
  </si>
  <si>
    <t xml:space="preserve">Intangible assets acquired during the thirty-nine week period ended July 2, 2016 were as follows (in thousands): Cost Amortization Period Intangible assets not subject to amortization: Goodwill $ 863,854 Trademarks and trade names 116,600 980,454 Intangible assets subject to amortization: Technology $ 199,900 20 years Order backlog 17,000 1 year 216,900 18.5 years Total $ 1,197,354 </t>
  </si>
  <si>
    <t>Summary of Changes in Carrying Value of Goodwill</t>
  </si>
  <si>
    <t>The following is a summary of changes in the carrying value of goodwill by segment from September 30, 2015 through July 2, 2016 (in thousands): Power &amp; Control Airframe Non- aviation Total Balance, September 30, 2015 $ 2,238,443 $ 2,392,408 $ 55,369 $ 4,686,220 Goodwill acquired during the year 863,854 — — 863,854 Purchase price allocation adjustments 408 (790 ) — (382 ) Currency translation adjustment 119 (13,043 ) — (12,924 ) Balance, July 2, 2016 $ 3,102,824 $ 2,378,575 $ 55,369 $ 5,536,768</t>
  </si>
  <si>
    <t>DEBT (Tables)</t>
  </si>
  <si>
    <t>Schedule of Debt</t>
  </si>
  <si>
    <t>The Company’s debt consists of the following (in thousands): July 2, 2016 Gross Amount Debt Issuance Costs Original Issue Discount Net Amount Short-term borrowings—trade receivable securitization facility $ 200,000 $ (27 ) $ — $ 199,973 Term loans $ 5,301,977 $ (44,094 ) $ (11,896 ) $ 5,245,987 5 1/2% senior subordinated notes due 2020 (2020 Notes) 550,000 (4,563 ) — 545,437 7 1/2% senior subordinated notes due 2021 (2021 Notes) 500,000 (3,303 ) — 496,697 6% senior subordinated notes due 2022 (2022 Notes) 1,150,000 (8,741 ) — 1,141,259 6 1/2% senior subordinated notes due 2024 (2024 Notes) 1,200,000 (9,512 ) — 1,190,488 6 1/2% senior subordinated notes due 2025 (2025 Notes) 450,000 (4,162 ) — 445,838 6 3/8% senior subordinated notes due 2026 (2026 Notes) 950,000 (9,982 ) — 940,018 10,101,977 (84,357 ) (11,896 ) 10,005,724 Less current portion 53,074 (444 ) — 52,630 Long-term debt $ 10,048,903 $ (83,913 ) $ (11,896 ) $ 9,953,094 September 30, 2015 Gross Amount Debt Issuance Costs Original Issue Discount Net Amount Short-term borrowings—trade receivable securitization facility $ 200,000 $ (208 ) $ — $ 199,792 Term loans $ 4,382,813 $ (43,660 ) $ (5,471 ) $ 4,333,682 2020 Notes 550,000 (5,355 ) — 544,645 2021 Notes 500,000 (3,789 ) — 496,211 2022 Notes 1,150,000 (9,821 ) — 1,140,179 2024 Notes 1,200,000 (10,394 ) — 1,189,606 2025 Notes 450,000 (4,513 ) — 445,487 8,232,813 (77,532 ) (5,471 ) 8,149,810 Less current portion 43,840 (413 ) — 43,427 Long-term debt $ 8,188,973 $ (77,119 ) $ (5,471 ) $ 8,106,383</t>
  </si>
  <si>
    <t>FAIR VALUE MEASUREMENTS (Tables)</t>
  </si>
  <si>
    <t>Carrying Amounts and Fair Values of Financial Instruments</t>
  </si>
  <si>
    <t>The following summarizes the carrying amounts and fair values of financial instruments (in thousands): July 2, 2016 September 30, 2015 Level Carrying Amount Fair Value Carrying Amount Fair Value Assets: Cash and cash equivalents 1 $ 1,666,695 $ 1,666,695 $ 714,033 $ 714,033 Interest rate cap agreements (1) 2 4,630 4,630 8,180 8,180 Liabilities: Interest rate swap agreements (2) 2 30,530 30,530 24,770 24,770 Interest rate swap agreements (3) 2 63,060 63,060 49,730 49,730 Short-term borrowings - trade receivable securitization facility (4) 1 199,973 199,973 199,792 199,792 Long-term debt, including current portion: Term loans (4) 2 5,245,987 5,219,000 4,333,682 4,344,000 2020 Notes (4) 1 545,437 558,250 544,645 520,000 2021 Notes (4) 1 496,697 526,250 496,211 524,000 2022 Notes (4) 1 1,141,259 1,161,500 1,140,179 1,081,000 2024 Notes (4) 1 1,190,488 1,221,000 1,189,606 1,119,000 2025 Notes (4) 1 445,838 454,500 445,487 417,000 2026 Notes (4) 1 940,018 947,625 — —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t>
  </si>
  <si>
    <t>DERIVATIVES AND HEDGING ACTIVITIES (Tables)</t>
  </si>
  <si>
    <t>Derivative [Line Items]</t>
  </si>
  <si>
    <t>Schedule of Interest Rate Derivatives</t>
  </si>
  <si>
    <t>The following table summarizes the Company's interest rate swap agreements: Aggregate Notional Amount (in millions) Start Date End Date Related Debt Conversion of Related Variable Rate Debt to Fixed Rate of: $1,000 6/28/2019 6/30/2021 2016 Term Loans 4.8% (1.8% plus the 3% margin percentage) $750 3/31/2016 6/30/2020 2014 Term Loans 5.8% (2.8% plus the 3% margin percentage) $1,000 9/30/2014 6/30/2019 2013 Term Loans 5.4% (2.4% plus the 3% margin percentage) The following table summarizes the Company's interest rate cap agreements: Aggregate Notional Amount Start Date End Date Related Debt Offsets Variable Rate Debt Attributable to Fluctuations Above: $400 6/30/2016 6/30/2021 2016 Term Loans Three month LIBO rate of 2.0% $750 9/30/2015 6/30/2020 2015 Term Loans Three month LIBO rate of 2.5%</t>
  </si>
  <si>
    <t>SEGMENTS (Tables)</t>
  </si>
  <si>
    <t>Net Sales by Reportable Segments</t>
  </si>
  <si>
    <t>The following table presents net sales by reportable segment (in thousands): Thirteen Week Periods Ended Thirty-Nine Week Periods Ended July 2, 2016 June 27, 2015 July 2, 2016 June 27, 2015 Net sales to external customers Power &amp; Control $ 402,137 $ 341,867 $ 1,154,837 $ 917,466 Airframe 370,414 325,250 1,067,301 909,820 Non-aviation 25,141 24,278 74,050 70,037 $ 797,692 $ 691,395 $ 2,296,188 $ 1,897,323</t>
  </si>
  <si>
    <t>EBITDA Defined by Segment to Consolidated Income Before Taxes</t>
  </si>
  <si>
    <t>The following table reconciles EBITDA As Defined by segment to consolidated income before income taxes (in thousands): Thirteen Week Periods Ended Thirty-Nine Week Periods Ended July 2, 2016 June 27, 2015 July 2, 2016 June 27, 2015 EBITDA As Defined Power &amp; Control $ 197,912 $ 163,710 $ 552,558 $ 459,508 Airframe 185,333 150,200 520,878 415,293 Non-aviation 6,853 4,919 19,846 14,797 Total segment EBITDA As Defined 390,098 318,829 1,093,282 889,598 Unallocated corporate expenses 6,221 5,974 21,387 18,946 Total Company EBITDA As Defined 383,877 312,855 1,071,895 870,652 Depreciation and amortization expense 29,564 26,921 85,101 67,767 Interest expense - net 120,812 106,796 344,083 305,623 Acquisition-related costs 9,849 12,271 34,696 19,288 Stock compensation expense 11,371 9,841 33,819 23,435 Refinancing costs 15,654 18,159 15,654 18,159 Other, net 2,451 126 (480 ) (763 ) Income before income taxes $ 194,176 $ 138,741 $ 559,022 $ 437,143</t>
  </si>
  <si>
    <t>Total Assets by Segment</t>
  </si>
  <si>
    <t>The following table presents total assets by segment (in thousands): July 2, 2016 September 30, 2015 Total assets Power &amp; Control $ 4,953,436 $ 3,550,866 Airframe 3,910,388 3,922,439 Non-aviation 127,483 129,935 Corporate 1,579,162 700,695 $ 10,570,469 $ 8,303,935</t>
  </si>
  <si>
    <t>ACCUMULATED OTHER COMPREHENSIVE LOSS (Tables)</t>
  </si>
  <si>
    <t>Schedule of Accumulated Other Comprehensive Income (Loss)</t>
  </si>
  <si>
    <t>The following table presents the components of accumulated other comprehensive loss, net of taxes, for the thirty-nine week period ended July 2, 2016 (in thousands): Unrealized loss on derivatives designated and qualifying as cash flow hedges (1) Defined benefit pension plan activity Currency translation adjustment Total Balance at September 30, 2015 $ (51,492 ) $ (12,013 ) $ (32,504 ) $ (96,009 ) Current-period other comprehensive loss (16,960 ) — (24,571 ) (41,531 ) Balance at July 2, 2016 $ (68,452 ) $ (12,013 ) $ (57,075 ) $ (137,540 ) (1) Unrealized loss represents interest rate swap and cap agreements, net of taxes of $4,274 and $(4,118) for the thirteen week periods ended July 2, 2016 and June 27, 2015 and $9,749 and $(4,825) for the thirty-nine week period s ended July 2, 2016 and June 27, 2015 , respectively.</t>
  </si>
  <si>
    <t>SUPPLEMENTAL GUARANTOR INFORMATION (Tables)</t>
  </si>
  <si>
    <t>Supplemental Condensed Consolidating Balance Sheet</t>
  </si>
  <si>
    <t>TRANSDIGM GROUP INCORPORATED CONDENSED CONSOLIDATING BALANCE SHEET AS OF JULY 2, 2016 (Amounts in thousands) TransDigm Group TransDigm Inc. Subsidiary Guarantors Non- Guarantor Subsidiaries Eliminations Total Consolidated ASSETS CURRENT ASSETS: Cash and cash equivalents $ 200 $ 1,564,943 $ 24,843 $ 76,709 $ — $ 1,666,695 Trade accounts receivable - Net — — 38,093 498,974 (11,252 ) 525,815 Inventories - Net — 42,761 566,250 97,758 (700 ) 706,069 Prepaid expenses and other — 3,126 23,284 7,145 — 33,555 Total current assets 200 1,610,830 652,470 680,586 (11,952 ) 2,932,134 INVESTMENT IN SUBSIDIARIES AND INTERCOMPANY BALANCES (808,448 ) 8,210,483 5,185,334 (94,277 ) (12,493,092 ) — PROPERTY, PLANT AND EQUIPMENT -Net — 16,139 224,372 43,395 — 283,906 GOODWILL — 85,947 4,858,787 592,034 — 5,536,768 OTHER INTANGIBLE ASSETS - Net — 36,031 1,489,817 252,206 — 1,778,054 OTHER — 3,662 32,735 3,210 — 39,607 TOTAL ASSETS $ (808,248 ) $ 9,963,092 $ 12,443,515 $ 1,477,154 $ (12,505,044 ) $ 10,570,469 LIABILITIES AND STOCKHOLDERS’ (DEFICIT) EQUITY CURRENT LIABILITIES: Current portion of long-term debt $ — $ 52,630 $ — $ — $ — $ 52,630 Short-term borrowings - trade receivable securitization facility — — — 199,973 — 199,973 Accounts payable — 14,055 104,237 27,865 (11,079 ) 135,078 Accrued liabilities — 176,269 117,333 46,038 339,640 Total current liabilities — 242,954 221,570 273,876 (11,079 ) 727,321 LONG-TERM DEBT — 9,953,094 — — — 9,953,094 DEFERRED INCOME TAXES — 342,789 108,877 62,076 — 513,742 OTHER NON-CURRENT LIABILITIES — 96,725 69,094 18,741 — 184,560 Total liabilities — 10,635,562 399,541 354,693 (11,079 ) 11,378,717 STOCKHOLDERS’ (DEFICIT) EQUITY (808,248 ) (672,470 ) 12,043,974 1,122,461 (12,493,965 ) (808,248 ) TOTAL LIABILITIES AND STOCKHOLDERS’ (DEFICIT) EQUITY $ (808,248 ) $ 9,963,092 $ 12,443,515 $ 1,477,154 $ (12,505,044 ) $ 10,570,469 TRANSDIGM GROUP INCORPORATED CONDENSED CONSOLIDATING BALANCE SHEET AS OF SEPTEMBER 30, 2015 (Amounts in thousands) TransDigm Group TransDigm Inc. Subsidiary Guarantors Non- Guarantor Subsidiaries Eliminations Total Consolidated ASSETS CURRENT ASSETS: Cash and cash equivalents $ 1,500 $ 659,365 $ 7,911 $ 45,257 $ — $ 714,033 Trade accounts receivable - Net — — 48,369 413,380 (17,677 ) 444,072 Inventories - Net — 34,457 461,103 96,541 (700 ) 591,401 Prepaid expenses and other — 2,804 15,096 19,181 — 37,081 Total current assets 1,500 696,626 532,479 574,359 (18,377 ) 1,786,587 INVESTMENT IN SUBSIDIARIES AND INTERCOMPANY BALANCES (1,039,806 ) 6,963,034 4,501,501 (33,208 ) (10,391,521 ) — PROPERTY, PLANT AND EQUIPMENT - Net — 16,565 201,499 42,620 — 260,684 GOODWILL — 65,886 3,984,199 636,135 — 4,686,220 OTHER INTANGIBLE ASSETS - Net — 38,621 1,236,376 266,315 (1,461 ) 1,539,851 OTHER — 13,712 14,528 2,353 — 30,593 TOTAL ASSETS $ (1,038,306 ) $ 7,794,444 $ 10,470,582 $ 1,488,574 $ (10,411,359 ) $ 8,303,935 LIABILITIES AND STOCKHOLDERS’ (DEFICIT) EQUITY CURRENT LIABILITIES: Current portion of long-term debt $ — $ 43,427 $ — $ — $ — $ 43,427 Short-term borrowings - trade receivable securitization facility — — — 199,792 — 199,792 Accounts payable — 16,826 102,968 37,556 (14,528 ) 142,822 Accrued liabilities — 97,045 117,243 57,265 — 271,553 Total current liabilities — 157,298 220,211 294,613 (14,528 ) 657,594 LONG-TERM DEBT — 8,106,383 — — — 8,106,383 DEFERRED INCOME TAXES — 334,848 2,410 67,739 — 404,997 OTHER NON-CURRENT LIABILITIES — 99,743 35,222 38,302 — 173,267 Total liabilities — 8,698,272 257,843 400,654 (14,528 ) 9,342,241 STOCKHOLDERS’ (DEFICIT) EQUITY (1,038,306 ) (903,828 ) 10,212,739 1,087,920 (10,396,831 ) (1,038,306 ) TOTAL LIABILITIES AND STOCKHOLDERS’ (DEFICIT) EQUITY $ (1,038,306 ) $ 7,794,444 $ 10,470,582 $ 1,488,574 $ (10,411,359 ) $ 8,303,935</t>
  </si>
  <si>
    <t>Supplemental Condensed Consolidating Income Statement</t>
  </si>
  <si>
    <t>TRANSDIGM GROUP INCORPORATED CONDENSED CONSOLIDATING STATEMENT OF INCOME AND COMPREHENSIVE INCOME FOR THE THIRTY-NINE WEEK PERIOD ENDED JULY 2, 2016 (Amounts in thousands) TransDigm Group TransDigm Inc. Subsidiary Guarantors Non- Guarantor Subsidiaries Eliminations Total Consolidated NET SALES $ — $ 95,373 $ 1,886,907 $ 329,775 $ (15,867 ) $ 2,296,188 COST OF SALES — 53,973 810,289 204,049 (15,867 ) 1,052,444 GROSS PROFIT — 41,400 1,076,618 125,726 — 1,243,744 SELLING AND ADMINISTRATIVE EXPENSES — 64,091 164,846 42,574 — 271,511 AMORTIZATION OF INTANGIBLE ASSETS — 1,089 43,828 8,557 — 53,474 (LOSS) INCOME FROM OPERATIONS — (23,780 ) 867,944 74,595 — 918,759 INTEREST EXPENSE (INCOME) - Net — 354,524 (751 ) (9,690 ) — 344,083 REFINANCING COSTS — 15,654 — — — 15,654 EQUITY IN INCOME OF SUBSIDIARIES (394,126 ) (691,148 ) — — 1,085,274 — INCOME BEFORE INCOME TAXES 394,126 297,190 868,695 84,285 (1,085,274 ) 559,022 INCOME TAX (BENEFIT) PROVISION — (96,936 ) 259,383 2,449 — 164,896 NET INCOME $ 394,126 $ 394,126 $ 609,312 $ 81,836 $ (1,085,274 ) $ 394,126 OTHER COMPREHENSIVE LOSS, NET OF TAX (41,531 ) (1,231 ) (449 ) (34,389 ) 36,069 (41,531 ) TOTAL COMPREHENSIVE INCOME $ 352,595 $ 392,895 $ 608,863 $ 47,447 $ (1,049,205 ) $ 352,595 TRANSDIGM GROUP INCORPORATED CONDENSED CONSOLIDATING STATEMENT OF INCOME AND COMPREHENSIVE INCOME FOR THE THIRTY-NINE WEEK PERIOD ENDED JUNE 27, 2015 (Amounts in thousands) TransDigm Group TransDigm Inc. Subsidiary Guarantors Non- Guarantor Subsidiaries Eliminations Total Consolidated NET SALES $ — $ 95,145 $ 1,619,184 $ 192,926 $ (9,932 ) $ 1,897,323 COST OF SALES — 57,550 700,720 126,740 (9,932 ) 875,078 GROSS PROFIT — 37,595 918,464 66,186 — 1,022,245 SELLING AND ADMINISTRATIVE EXPENSES — 59,979 136,490 26,885 — 223,354 AMORTIZATION OF INTANGIBLE ASSETS — 1,044 33,941 2,981 — 37,966 (LOSS) INCOME FROM OPERATIONS — (23,428 ) 748,033 36,320 — 760,925 INTEREST EXPENSE (INCOME) - Net — 313,706 (289 ) (7,794 ) — 305,623 REFINANCING COSTS — 18,159 — — — 18,159 EQUITY IN INCOME OF SUBSIDIARIES (305,539 ) (558,191 ) — — 863,730 — INCOME BEFORE INCOME TAXES 305,539 202,898 748,322 44,114 (863,730 ) 437,143 INCOME TAX (BENEFIT) PROVISION — (102,641 ) 226,369 7,876 — 131,604 NET INCOME $ 305,539 $ 305,539 $ 521,953 $ 36,238 $ (863,730 ) $ 305,539 OTHER COMPREHENSIVE (LOSS) INCOME, NET OF TAX (33,421 ) (25,418 ) 1,944 (22,825 ) 46,299 (33,421 ) TOTAL COMPREHENSIVE INCOME $ 272,118 $ 280,121 $ 523,897 $ 13,413 $ (817,431 ) $ 272,118</t>
  </si>
  <si>
    <t>Supplemental Condensed Consolidating Cash Flow Statement</t>
  </si>
  <si>
    <t>TRANSDIGM GROUP INCORPORATED CONDENSED CONSOLIDATING STATEMENT OF CASH FLOWS FOR THE THIRTY-NINE WEEK PERIOD ENDED JULY 2, 2016 (Amounts in thousands) TransDigm Group TransDigm Inc. Subsidiary Guarantors Non- Guarantor Subsidiaries Eliminations Total Consolidated NET CASH (USED IN) PROVIDED BY OPERATING ACTIVITIES $ — $ (207,680 ) $ 635,519 $ 21,034 $ (4,437 ) $ 444,436 INVESTING ACTIVITIES: Capital expenditures — (1,303 ) (21,327 ) (7,377 ) — (30,007 ) Acquisition of businesses, net of cash acquired — (1,143,006 ) — — — (1,143,006 ) Net cash used in investing activities — (1,144,309 ) (21,327 ) (7,377 ) — (1,173,013 ) FINANCING ACTIVITIES: Intercompany activities 146,395 428,837 (597,260 ) 17,591 4,437 — Excess tax benefits related to share-based payment arrangements 37,740 — — — — 37,740 Proceeds from exercise of stock options 25,320 — — — — 25,320 Dividends paid (3,000 ) — — — — (3,000 ) Treasury stock purchased (207,755 ) — — — — (207,755 ) Proceeds from 2016 term loans, net — 1,712,244 — — — 1,712,244 Repayment on term loans — (821,140 ) — — — (821,140 ) Proceeds from 2026 Notes, net — 939,935 — — — 939,935 Other — (2,309 ) — — — (2,309 ) Net cash (used in) provided by financing activities (1,300 ) 2,257,567 (597,260 ) 17,591 4,437 1,681,035 EFFECT OF EXCHANGE RATE CHANGES ON CASH AND CASH EQUIVALENTS — — — 204 — 204 (DECREASE) INCREASE IN CASH AND CASH EQUIVALENTS (1,300 ) 905,578 16,932 31,452 — 952,662 CASH AND CASH EQUIVALENTS, BEGINNING OF PERIOD 1,500 659,365 7,911 45,257 — 714,033 CASH AND CASH EQUIVALENTS, END OF PERIOD $ 200 $ 1,564,943 $ 24,843 $ 76,709 $ — $ 1,666,695 TRANSDIGM GROUP INCORPORATED CONDENSED CONSOLIDATING STATEMENT OF CASH FLOWS FOR THE THIRTY-NINE WEEK PERIOD ENDED JUNE 27, 2015 (Amounts in thousands) TransDigm Group TransDigm Inc. Subsidiary Guarantors Non- Guarantor Subsidiaries Eliminations Total Consolidated NET CASH (USED IN) PROVIDED BY OPERATING ACTIVITIES $ — $ (109,574 ) $ 472,150 $ 10,833 $ 18 $ 373,427 INVESTING ACTIVITIES: Capital expenditures — (3,713 ) (30,710 ) (5,876 ) — (40,299 ) Acquisition of business, net of cash acquired — (1,293,498 ) — — — (1,293,498 ) Net cash used in investing activities — (1,297,211 ) (30,710 ) (5,876 ) — (1,333,797 ) FINANCING ACTIVITIES: Intercompany activities (93,816 ) 519,703 (443,222 ) 17,353 (18 ) — Excess tax benefits related to share-based payment arrangements 50,580 — — — — 50,580 Proceeds from exercise of stock options 52,982 — — — — 52,982 Dividends paid (3,365 ) — — — — (3,365 ) Proceeds from 2015 term loans, net — 1,516,653 — — — 1,516,653 Proceeds from revolving commitments — 75,250 — — — 75,250 Repayment on term loans — (1,003,398 ) — — — (1,003,398 ) Repayment on revolving commitments — (75,250 ) — — — (75,250 ) Proceeds from senior subordinated notes due 2025, net — 445,746 — — — 445,746 Other — (949 ) — — — (949 ) Net cash provided by (used in) financing activities 6,381 1,477,755 (443,222 ) 17,353 (18 ) 1,058,249 EFFECT OF EXCHANGE RATE CHANGES ON CASH AND CASH EQUIVALENTS — — — (2,077 ) — (2,077 ) INCREASE (DECREASE) IN CASH AND CASH EQUIVALENTS 6,381 70,970 (1,782 ) 20,233 — 95,802 CASH AND CASH EQUIVALENTS, BEGINNING OF PERIOD 2,088 782,648 3,793 31,019 — 819,548 CASH AND CASH EQUIVALENTS, END OF PERIOD $ 8,469 $ 853,618 $ 2,011 $ 51,252 $ — $ 915,350</t>
  </si>
  <si>
    <t>DESCRIPTION OF THE BUSINESS - Narratives (Details)</t>
  </si>
  <si>
    <t>Percentage of ownership in subsidiary</t>
  </si>
  <si>
    <t>100.00%</t>
  </si>
  <si>
    <t>ACQUISITIONS - Narratives (Details) - USD ($) $ / shares in Units, $ in Thousands</t>
  </si>
  <si>
    <t>Jun. 23, 2016</t>
  </si>
  <si>
    <t>Jan. 04, 2016</t>
  </si>
  <si>
    <t>Aug. 19, 2015</t>
  </si>
  <si>
    <t>May 14, 2015</t>
  </si>
  <si>
    <t>Mar. 31, 2015</t>
  </si>
  <si>
    <t>Mar. 26, 2015</t>
  </si>
  <si>
    <t>Business Acquisition [Line Items]</t>
  </si>
  <si>
    <t>Gross Amount</t>
  </si>
  <si>
    <t>Payments to Acquire Businesses, Net of Cash Acquired</t>
  </si>
  <si>
    <t>Minimum</t>
  </si>
  <si>
    <t>Estimated useful life of aircraft (in years)</t>
  </si>
  <si>
    <t>25 years</t>
  </si>
  <si>
    <t>Maximum</t>
  </si>
  <si>
    <t>30 years</t>
  </si>
  <si>
    <t>Data Device Corporation</t>
  </si>
  <si>
    <t>Business acquisition cost</t>
  </si>
  <si>
    <t>Amount of goodwill expected to not be tax deductible</t>
  </si>
  <si>
    <t>Breeze-Eastern</t>
  </si>
  <si>
    <t>Business Acquisition, Share Price</t>
  </si>
  <si>
    <t>Cash Acquired from Acquisition</t>
  </si>
  <si>
    <t>Business Combination, Consideration Transferred, Liabilities Incurred</t>
  </si>
  <si>
    <t>Accrual for Environmental Loss Contingencies</t>
  </si>
  <si>
    <t>PneuDrualics, Inc.</t>
  </si>
  <si>
    <t>Tax benefits</t>
  </si>
  <si>
    <t>Tax benefit recognition period (in years)</t>
  </si>
  <si>
    <t>15 years</t>
  </si>
  <si>
    <t>Amount of goodwill expected to be tax deductible</t>
  </si>
  <si>
    <t>Pexco Aerospace, Inc.</t>
  </si>
  <si>
    <t>Adams Rite Aerospace GmbH</t>
  </si>
  <si>
    <t>Telair Cargo Group</t>
  </si>
  <si>
    <t>Accrued Liabilities | Breeze-Eastern</t>
  </si>
  <si>
    <t>Other Noncurrent Liabilities | Breeze-Eastern</t>
  </si>
  <si>
    <t>ACQUISITIONS - Business Combinations Schedule of Recognized Identified Assets Acquired and Liabilities Assumed (Details) - Data Device Corporation $ in Thousands</t>
  </si>
  <si>
    <t>Jun. 23, 2016USD ($)</t>
  </si>
  <si>
    <t>Current assets, excluding cash acquired</t>
  </si>
  <si>
    <t>Property, plant, and equipment</t>
  </si>
  <si>
    <t>Intangible assets</t>
  </si>
  <si>
    <t>Goodwill</t>
  </si>
  <si>
    <t>Total assets acquired</t>
  </si>
  <si>
    <t>Current liabilities</t>
  </si>
  <si>
    <t>Other noncurrent liabilities</t>
  </si>
  <si>
    <t>Total liabilities assumed</t>
  </si>
  <si>
    <t>Net assets acquired</t>
  </si>
  <si>
    <t>RECENT ACCOUNTING PRONOUNCEMENTS - Narratives (Details) - USD ($) $ in Thousands</t>
  </si>
  <si>
    <t>New Accounting Pronouncements or Change in Accounting Principle [Line Items]</t>
  </si>
  <si>
    <t>Debt issuance costs</t>
  </si>
  <si>
    <t>Income tax benefit</t>
  </si>
  <si>
    <t>Assets</t>
  </si>
  <si>
    <t>Adjustments for New Accounting Principle, Early Adoption, Effect</t>
  </si>
  <si>
    <t>Noncurrent deferred tax asset</t>
  </si>
  <si>
    <t>EARNINGS RELEASE PER SHARE (TWO-CLASS METHOD) - Computation of Basic and Diluted Earnings Per Share (Details) - USD ($) $ / shares in Units, shares in Thousands, $ in Thousands</t>
  </si>
  <si>
    <t>Numerator for earnings per share:</t>
  </si>
  <si>
    <t>Less dividends paid on participating securitie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Gross Carrying Amount</t>
  </si>
  <si>
    <t>Accumulated Amortization</t>
  </si>
  <si>
    <t>Net</t>
  </si>
  <si>
    <t>Trademarks and trade names</t>
  </si>
  <si>
    <t>Technology</t>
  </si>
  <si>
    <t>Order backlog</t>
  </si>
  <si>
    <t>INTANGIBLE ASSETS - Acquired Intangibles (Details) $ in Thousands</t>
  </si>
  <si>
    <t>Jul. 02, 2016USD ($)</t>
  </si>
  <si>
    <t>Acquired Finite-Lived Intangible Assets [Line Items]</t>
  </si>
  <si>
    <t>Goodwill, Acquired During Period</t>
  </si>
  <si>
    <t>Indefinite-lived Intangible Assets Acquired</t>
  </si>
  <si>
    <t>Finite-lived Intangible Assets Acquired</t>
  </si>
  <si>
    <t>Finite-Lived Intangible Asset, Useful Life</t>
  </si>
  <si>
    <t>18 years 6 months</t>
  </si>
  <si>
    <t>Intangible Assets, Acquired During the Period</t>
  </si>
  <si>
    <t>20 years</t>
  </si>
  <si>
    <t>1 year</t>
  </si>
  <si>
    <t>INTANGIBLE ASSETS - Summary of changes in carrying value of Goodwill (Details) $ in Thousands</t>
  </si>
  <si>
    <t>Goodwill [Line Items]</t>
  </si>
  <si>
    <t>Goodwill [Roll Forward]</t>
  </si>
  <si>
    <t>Balance at beginning of period</t>
  </si>
  <si>
    <t>Purchase price allocation adjustments</t>
  </si>
  <si>
    <t>Balance at end of period</t>
  </si>
  <si>
    <t>Power &amp; Control</t>
  </si>
  <si>
    <t>Airframe</t>
  </si>
  <si>
    <t>Non- aviation</t>
  </si>
  <si>
    <t>INTANGIBLE ASSETS - Narratives (Details) - USD ($) $ in Thousands</t>
  </si>
  <si>
    <t>Amortization of intangible assets</t>
  </si>
  <si>
    <t>Estimated Amortization Expense, 2016</t>
  </si>
  <si>
    <t>Estimated Amortization Expense, 2017</t>
  </si>
  <si>
    <t>Estimated Amortization Expense, 2018</t>
  </si>
  <si>
    <t>Estimated Amortization Expense, 2019</t>
  </si>
  <si>
    <t>Estimated Amortization Expense, 2020</t>
  </si>
  <si>
    <t>Estimated Amortization Expense, 2021</t>
  </si>
  <si>
    <t>DEBT - Schedule of Debt (Detail) - USD ($) $ in Thousands</t>
  </si>
  <si>
    <t>Jun. 09, 2016</t>
  </si>
  <si>
    <t>Jun. 04, 2014</t>
  </si>
  <si>
    <t>Jul. 01, 2013</t>
  </si>
  <si>
    <t>Oct. 15, 2012</t>
  </si>
  <si>
    <t>Debt Instrument [Line Items]</t>
  </si>
  <si>
    <t>Debt Issuance Costs</t>
  </si>
  <si>
    <t>Original Issue Discoun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1]</t>
  </si>
  <si>
    <t>Senior Subordinated Notes | 5 1/2% senior subordinated notes due 2020 (2020 Notes)</t>
  </si>
  <si>
    <t>Debt Instrument Maturity Year</t>
  </si>
  <si>
    <t>Interest rate</t>
  </si>
  <si>
    <t>5.50%</t>
  </si>
  <si>
    <t>Senior Subordinated Notes | 7 1/2% senior subordinated notes due 2021 (2021 Notes)</t>
  </si>
  <si>
    <t>7.50%</t>
  </si>
  <si>
    <t>Senior Subordinated Notes | 6% senior subordinated notes due 2022 (2022 Notes)</t>
  </si>
  <si>
    <t>6.00%</t>
  </si>
  <si>
    <t>Senior Subordinated Notes | 6 1/2% senior subordinated notes due 2024 (2024 Notes)</t>
  </si>
  <si>
    <t>6.50%</t>
  </si>
  <si>
    <t>Senior Subordinated Notes | 6 1/2% senior subordinated notes due 2025 (2025 Notes)</t>
  </si>
  <si>
    <t>Senior Subordinated Notes | 6 3/8% senior subordinated notes due 2026 (2026 Notes)</t>
  </si>
  <si>
    <t>6.375%</t>
  </si>
  <si>
    <t>Asset-backed Securities</t>
  </si>
  <si>
    <t>Short-term borrowings—trade receivable securitization facility, Gross</t>
  </si>
  <si>
    <t>Less current portion</t>
  </si>
  <si>
    <t>Long-term Debt, Current Maturities, Gross</t>
  </si>
  <si>
    <t>The carrying amount of the debt instrument is presented net of the debt issuance costs in connection with the Company's adoption of ASU 2015-03. Refer to Note 8, "Debt," for gross carrying amounts.</t>
  </si>
  <si>
    <t>DEBT - Narratives (Details) $ in Thousands</t>
  </si>
  <si>
    <t>Jun. 09, 2016USD ($)</t>
  </si>
  <si>
    <t>Jun. 27, 2015USD ($)</t>
  </si>
  <si>
    <t>Debt Instrument, Increase in Face Amount</t>
  </si>
  <si>
    <t>Letters of Credit Outstanding, Amount</t>
  </si>
  <si>
    <t>Line of Credit Facility, Remaining Borrowing Capacity</t>
  </si>
  <si>
    <t>Restricted payments, dividend or stock repurchase, maximum</t>
  </si>
  <si>
    <t>Restricted payments, stock repurchase, maximum</t>
  </si>
  <si>
    <t>Tranche F</t>
  </si>
  <si>
    <t>Debt Instrument, Face Amount</t>
  </si>
  <si>
    <t>Delayed Draw Tranche F</t>
  </si>
  <si>
    <t>Tranche C</t>
  </si>
  <si>
    <t>Tranche E</t>
  </si>
  <si>
    <t>3.00%</t>
  </si>
  <si>
    <t>Senior Subordinated Notes | 2026 Notes</t>
  </si>
  <si>
    <t>Percentage Of Principal Amount Of Debt On Issue Price</t>
  </si>
  <si>
    <t>Tranche maturing on February 28, 2018</t>
  </si>
  <si>
    <t>Line of Credit Facility, Maximum Borrowing Capacity</t>
  </si>
  <si>
    <t>Tranche maturing on February 28, 2020</t>
  </si>
  <si>
    <t>Ratio of Indebtedness to Net Capital</t>
  </si>
  <si>
    <t>Consolidated Secured Net Debt Ratio</t>
  </si>
  <si>
    <t>INCOME TAXES - Narratives (Details) - USD ($) $ in Millions</t>
  </si>
  <si>
    <t>Effective income tax rate</t>
  </si>
  <si>
    <t>27.60%</t>
  </si>
  <si>
    <t>28.60%</t>
  </si>
  <si>
    <t>29.50%</t>
  </si>
  <si>
    <t>30.10%</t>
  </si>
  <si>
    <t>Unrecognized tax benefits</t>
  </si>
  <si>
    <t>Tax rate effect</t>
  </si>
  <si>
    <t>Reduction in tax position in next 12 months</t>
  </si>
  <si>
    <t>FAIR VALUE MEASUREMENTS - Carrying Amounts and Fair Values of Financial Instruments (Detail) - USD ($) $ in Thousands</t>
  </si>
  <si>
    <t>Sep. 30, 2014</t>
  </si>
  <si>
    <t>Fair Value, Balance Sheet Grouping, Financial Statement Captions [Line Items]</t>
  </si>
  <si>
    <t>Long-term Debt</t>
  </si>
  <si>
    <t>Other Noncurrent Assets</t>
  </si>
  <si>
    <t>Interest rate cap agreements</t>
  </si>
  <si>
    <t>Accrued Liabilities</t>
  </si>
  <si>
    <t>Interest rate swap agreements</t>
  </si>
  <si>
    <t>[2]</t>
  </si>
  <si>
    <t>Other Noncurrent Liabilities</t>
  </si>
  <si>
    <t>[3]</t>
  </si>
  <si>
    <t>[4]</t>
  </si>
  <si>
    <t>2020 Notes</t>
  </si>
  <si>
    <t>2021 Notes</t>
  </si>
  <si>
    <t>2022 Notes</t>
  </si>
  <si>
    <t>2024 Notes</t>
  </si>
  <si>
    <t>Cash and cash equivalents, Fair Value</t>
  </si>
  <si>
    <t>Short-term borrowings - trade receivable securitization facility, Fair Value</t>
  </si>
  <si>
    <t>Level 1 | 2020 Notes</t>
  </si>
  <si>
    <t>Long-term debt, including current portion, Fair Value</t>
  </si>
  <si>
    <t>Level 1 | 2021 Notes</t>
  </si>
  <si>
    <t>Level 1 | 2022 Notes</t>
  </si>
  <si>
    <t>Level 1 | 2024 Notes</t>
  </si>
  <si>
    <t>Level 1 | 2025 Notes</t>
  </si>
  <si>
    <t>Level 1 | 2026 Notes</t>
  </si>
  <si>
    <t>Level 2 | Other Noncurrent Assets</t>
  </si>
  <si>
    <t>Interest rate cap agreements, Fair Value</t>
  </si>
  <si>
    <t>Level 2 | Accrued Liabilities</t>
  </si>
  <si>
    <t>Interest rate swap agreements, Fair Value</t>
  </si>
  <si>
    <t>Level 2 | Other Noncurrent Liabilities</t>
  </si>
  <si>
    <t>Level 2 | Term loans</t>
  </si>
  <si>
    <t>Included in Other non-current assets on the Condensed Consolidated Balance Sheet.</t>
  </si>
  <si>
    <t>Included in Accrued liabilities on the Condensed Consolidated Balance Sheet.</t>
  </si>
  <si>
    <t>Included in Other non-current liabilities on the Condensed Consolidated Balance Sheet.</t>
  </si>
  <si>
    <t>DERIVATIVES AND HEDGING ACTIVITIES - Naratives (Details) - USD ($)</t>
  </si>
  <si>
    <t>Amortized into earnings</t>
  </si>
  <si>
    <t>Derivative loss to be recognized</t>
  </si>
  <si>
    <t>Credit Facility 2013</t>
  </si>
  <si>
    <t>Interest rate derivative agreement, notional amount</t>
  </si>
  <si>
    <t>DERIVATIVES AND HEDGING ACTIVITIES - Schedule of Interest Rate Derivatives (Details) $ in Millions</t>
  </si>
  <si>
    <t>Interest rate swap agreements beginning June 28, 2019</t>
  </si>
  <si>
    <t>Derivative, Fixed Interest Rate</t>
  </si>
  <si>
    <t>4.80%</t>
  </si>
  <si>
    <t>Derivative, Variable Interest Rate</t>
  </si>
  <si>
    <t>1.80%</t>
  </si>
  <si>
    <t>Derivative, Basis Spread on Variable Rate</t>
  </si>
  <si>
    <t>Derivative, Description of Terms</t>
  </si>
  <si>
    <t>1.8% plus the 3% margin percentage</t>
  </si>
  <si>
    <t>Interest rate swap agreements beginning March 31, 2016</t>
  </si>
  <si>
    <t>5.80%</t>
  </si>
  <si>
    <t>2.80%</t>
  </si>
  <si>
    <t>2.8% plus the 3% margin percentage</t>
  </si>
  <si>
    <t>Interest rate swap agreements beginning September 30, 2014</t>
  </si>
  <si>
    <t>5.40%</t>
  </si>
  <si>
    <t>2.40%</t>
  </si>
  <si>
    <t>2.4% plus the 3% margin percentage</t>
  </si>
  <si>
    <t>Interest rate cap agreements beginning June 30, 2016</t>
  </si>
  <si>
    <t>Derivative, Cap Interest Rate</t>
  </si>
  <si>
    <t>2.00%</t>
  </si>
  <si>
    <t>Three month LIBO rate of 2.0%</t>
  </si>
  <si>
    <t>Interest rate cap beginning September 30, 2015</t>
  </si>
  <si>
    <t>2.50%</t>
  </si>
  <si>
    <t>Three month LIBO rate of 2.5%</t>
  </si>
  <si>
    <t>SEGMENTS - Narratives (Details)</t>
  </si>
  <si>
    <t>Jul. 02, 2016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SEGMENTS - EBITDA Defined by Segment to Consoldiated Income Before Taxes (Details) - USD ($) $ in Thousands</t>
  </si>
  <si>
    <t>Segment Reporting, Reconciling Item for Operating Profit (Loss) from Segment to Consolidated [Line Items]</t>
  </si>
  <si>
    <t>EBITDA As Defined</t>
  </si>
  <si>
    <t>Interest expense - net</t>
  </si>
  <si>
    <t>Stock compensation expense</t>
  </si>
  <si>
    <t>Income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 Narratives (Details) - USD ($) $ in Thousands</t>
  </si>
  <si>
    <t>Other Comprehensive Income (Loss), Derivatives Qualifying as Hedges, Tax</t>
  </si>
  <si>
    <t>ACCUMULATED OTHER COMPREHENSIVE LOSS - Schedule of Accumlated Other Comprehensive Income (Loss) (Details) - USD ($) $ in Thousands</t>
  </si>
  <si>
    <t>Accumulated Other Comprehensive Income (Loss) [Line Items]</t>
  </si>
  <si>
    <t>Unrealized loss on derivatives designated and qualifying as cash flow hedges (1)</t>
  </si>
  <si>
    <t>Defined benefit pension plan activity</t>
  </si>
  <si>
    <t>Pension liability adjustments, net of tax</t>
  </si>
  <si>
    <t>Currency translation adjustment</t>
  </si>
  <si>
    <t>(1)Unrealized loss represents interest rate swap and cap agreements, net of taxes of $4,274 and $(4,118) for the thirteen week periods ended July 2, 2016 and June 27, 2015 and $9,749 and $(4,825) for the thirty-nine week periods ended July 2, 2016 and June 27, 2015, respectively.</t>
  </si>
  <si>
    <t>SUBSEQUENT EVENTS (Details) - Asset-backed Securities - USD ($) $ in Thousands</t>
  </si>
  <si>
    <t>Aug. 02, 2016</t>
  </si>
  <si>
    <t>Subsequent Event [Line Items]</t>
  </si>
  <si>
    <t>Amended Securitization Facility due August 2, 2017 | Subsequent Event</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 xml:space="preserve"> </t>
  </si>
  <si>
    <t>TransDigm Group</t>
  </si>
  <si>
    <t>TransDigm Inc.</t>
  </si>
  <si>
    <t>Subsidiary Guarantors</t>
  </si>
  <si>
    <t>Non- Guarantor Subsidiaries</t>
  </si>
  <si>
    <t>SUPPLEMENTAL GUARANTOR INFORMATION - Supplemental Condensed Consolidating Income Statement (Details) - USD ($)</t>
  </si>
  <si>
    <t>Condensed Income Statements, Captions [Line Items]</t>
  </si>
  <si>
    <t>(LOSS) INCOME FROM OPERATIONS</t>
  </si>
  <si>
    <t>INTEREST EXPENSE (INCOME) - Net</t>
  </si>
  <si>
    <t>EQUITY IN INCOME OF SUBSIDIARIES</t>
  </si>
  <si>
    <t>OTHER COMPREHENSIVE LOSS, NET OF TAX</t>
  </si>
  <si>
    <t>SUPPLEMENTAL GUARANTOR INFORMATION - Supplemental Condensed Consolidating Cash Flow Statement (Details) - USD ($) $ in Thousands</t>
  </si>
  <si>
    <t>Condensed Cash Flow Statements, Captions [Line Items]</t>
  </si>
  <si>
    <t>NET CASH (USED IN) PROVIDED BY OPERATING ACTIVITIES</t>
  </si>
  <si>
    <t>Intercompany activities</t>
  </si>
  <si>
    <t>INCREASE (DECREASE) IN CASH AND CASH EQUIVALENTS</t>
  </si>
  <si>
    <t>2015 term loan | Eliminations</t>
  </si>
  <si>
    <t>2015 term loan | TransDigm Group</t>
  </si>
  <si>
    <t>2015 term loan | TransDigm Inc.</t>
  </si>
  <si>
    <t>2015 term loan | Subsidiary Guarantors</t>
  </si>
  <si>
    <t>2015 term loan | Non- Guarantor Subsidiaries</t>
  </si>
  <si>
    <t>Revolving credit facility | Eliminations</t>
  </si>
  <si>
    <t>Revolving credit facility | TransDigm Group</t>
  </si>
  <si>
    <t>Revolving credit facility | TransDigm Inc.</t>
  </si>
  <si>
    <t>Revolving credit facility | Subsidiary Guarantors</t>
  </si>
  <si>
    <t>Revolving credit facility | Non- Guarantor Subsidiaries</t>
  </si>
  <si>
    <t>2016 term loan | Eliminations</t>
  </si>
  <si>
    <t>2016 term loan | TransDigm Group</t>
  </si>
  <si>
    <t>2016 term loan | TransDigm Inc.</t>
  </si>
  <si>
    <t>2016 term loan | Subsidiary Guarantors</t>
  </si>
  <si>
    <t>2016 term loan | Non- Guarantor Subsidiaries</t>
  </si>
  <si>
    <t>2026 Notes | Eliminations</t>
  </si>
  <si>
    <t>2026 Notes | TransDigm Group</t>
  </si>
  <si>
    <t>2026 Notes | TransDigm Inc.</t>
  </si>
  <si>
    <t>2026 Notes | Subsidiary Guarantors</t>
  </si>
  <si>
    <t>2026 Notes | Non- Guarantor Subsidiaries</t>
  </si>
  <si>
    <t>2025 Notes | Eliminations</t>
  </si>
  <si>
    <t>2025 Notes | TransDigm Group</t>
  </si>
  <si>
    <t>2025 Notes | TransDigm Inc.</t>
  </si>
  <si>
    <t>2025 Notes | Subsidiary Guarantors</t>
  </si>
  <si>
    <t>2025 Notes | Non- Guarantor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60221</v>
      </c>
    </row>
    <row spans="1:3" r="12">
      <c t="s" r="A12" s="4">
        <v>19</v>
      </c>
      <c t="s" r="B12" s="4">
        <v>20</v>
      </c>
    </row>
    <row spans="1:3" r="13">
      <c t="s" r="A13" s="4">
        <v>21</v>
      </c>
      <c t="s" r="B13" s="4">
        <v>22</v>
      </c>
    </row>
    <row spans="1:3" r="14">
      <c t="s" r="A14" s="4">
        <v>23</v>
      </c>
      <c t="n" r="C14" s="6">
        <v>53265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66695</v>
      </c>
      <c t="n" r="C3" s="7">
        <v>714033</v>
      </c>
    </row>
    <row spans="1:3" r="4">
      <c t="s" r="A4" s="4">
        <v>28</v>
      </c>
      <c t="n" r="B4" s="6">
        <v>525815</v>
      </c>
      <c t="n" r="C4" s="6">
        <v>444072</v>
      </c>
    </row>
    <row spans="1:3" r="5">
      <c t="s" r="A5" s="4">
        <v>29</v>
      </c>
      <c t="n" r="B5" s="6">
        <v>706069</v>
      </c>
      <c t="n" r="C5" s="6">
        <v>591401</v>
      </c>
    </row>
    <row spans="1:3" r="6">
      <c t="s" r="A6" s="4">
        <v>30</v>
      </c>
      <c t="n" r="B6" s="6">
        <v>33555</v>
      </c>
      <c t="n" r="C6" s="6">
        <v>37081</v>
      </c>
    </row>
    <row spans="1:3" r="7">
      <c t="s" r="A7" s="4">
        <v>31</v>
      </c>
      <c t="n" r="B7" s="6">
        <v>2932134</v>
      </c>
      <c t="n" r="C7" s="6">
        <v>1786587</v>
      </c>
    </row>
    <row spans="1:3" r="8">
      <c t="s" r="A8" s="4">
        <v>32</v>
      </c>
      <c t="n" r="B8" s="6">
        <v>283906</v>
      </c>
      <c t="n" r="C8" s="6">
        <v>260684</v>
      </c>
    </row>
    <row spans="1:3" r="9">
      <c t="s" r="A9" s="4">
        <v>33</v>
      </c>
      <c t="n" r="B9" s="6">
        <v>5536768</v>
      </c>
      <c t="n" r="C9" s="6">
        <v>4686220</v>
      </c>
    </row>
    <row spans="1:3" r="10">
      <c t="s" r="A10" s="4">
        <v>34</v>
      </c>
      <c t="n" r="B10" s="6">
        <v>1778054</v>
      </c>
      <c t="n" r="C10" s="6">
        <v>1539851</v>
      </c>
    </row>
    <row spans="1:3" r="11">
      <c t="s" r="A11" s="4">
        <v>35</v>
      </c>
      <c t="n" r="B11" s="6">
        <v>39607</v>
      </c>
      <c t="n" r="C11" s="6">
        <v>30593</v>
      </c>
    </row>
    <row spans="1:3" r="12">
      <c t="s" r="A12" s="4">
        <v>36</v>
      </c>
      <c t="n" r="B12" s="6">
        <v>10570469</v>
      </c>
      <c t="n" r="C12" s="6">
        <v>8303935</v>
      </c>
    </row>
    <row spans="1:3" r="13">
      <c t="s" r="A13" s="3">
        <v>37</v>
      </c>
    </row>
    <row spans="1:3" r="14">
      <c t="s" r="A14" s="4">
        <v>38</v>
      </c>
      <c t="n" r="B14" s="6">
        <v>52630</v>
      </c>
      <c t="n" r="C14" s="6">
        <v>43427</v>
      </c>
    </row>
    <row spans="1:3" r="15">
      <c t="s" r="A15" s="4">
        <v>39</v>
      </c>
      <c t="n" r="B15" s="6">
        <v>199973</v>
      </c>
      <c t="n" r="C15" s="6">
        <v>199792</v>
      </c>
    </row>
    <row spans="1:3" r="16">
      <c t="s" r="A16" s="4">
        <v>40</v>
      </c>
      <c t="n" r="B16" s="6">
        <v>135078</v>
      </c>
      <c t="n" r="C16" s="6">
        <v>142822</v>
      </c>
    </row>
    <row spans="1:3" r="17">
      <c t="s" r="A17" s="4">
        <v>41</v>
      </c>
      <c t="n" r="B17" s="6">
        <v>339640</v>
      </c>
      <c t="n" r="C17" s="6">
        <v>271553</v>
      </c>
    </row>
    <row spans="1:3" r="18">
      <c t="s" r="A18" s="4">
        <v>42</v>
      </c>
      <c t="n" r="B18" s="6">
        <v>727321</v>
      </c>
      <c t="n" r="C18" s="6">
        <v>657594</v>
      </c>
    </row>
    <row spans="1:3" r="19">
      <c t="s" r="A19" s="4">
        <v>43</v>
      </c>
      <c t="n" r="B19" s="6">
        <v>9953094</v>
      </c>
      <c t="n" r="C19" s="6">
        <v>8106383</v>
      </c>
    </row>
    <row spans="1:3" r="20">
      <c t="s" r="A20" s="4">
        <v>44</v>
      </c>
      <c t="n" r="B20" s="6">
        <v>513742</v>
      </c>
      <c t="n" r="C20" s="6">
        <v>404997</v>
      </c>
    </row>
    <row spans="1:3" r="21">
      <c t="s" r="A21" s="4">
        <v>45</v>
      </c>
      <c t="n" r="B21" s="6">
        <v>184560</v>
      </c>
      <c t="n" r="C21" s="6">
        <v>173267</v>
      </c>
    </row>
    <row spans="1:3" r="22">
      <c t="s" r="A22" s="4">
        <v>46</v>
      </c>
      <c t="n" r="B22" s="6">
        <v>11378717</v>
      </c>
      <c t="n" r="C22" s="6">
        <v>9342241</v>
      </c>
    </row>
    <row spans="1:3" r="23">
      <c t="s" r="A23" s="3">
        <v>47</v>
      </c>
    </row>
    <row spans="1:3" r="24">
      <c t="s" r="A24" s="4">
        <v>48</v>
      </c>
      <c t="n" r="B24" s="6">
        <v>557</v>
      </c>
      <c t="n" r="C24" s="6">
        <v>551</v>
      </c>
    </row>
    <row spans="1:3" r="25">
      <c t="s" r="A25" s="4">
        <v>49</v>
      </c>
      <c t="n" r="B25" s="6">
        <v>1047203</v>
      </c>
      <c t="n" r="C25" s="6">
        <v>950324</v>
      </c>
    </row>
    <row spans="1:3" r="26">
      <c t="s" r="A26" s="4">
        <v>50</v>
      </c>
      <c t="n" r="B26" s="6">
        <v>-1334773</v>
      </c>
      <c t="n" r="C26" s="6">
        <v>-1717232</v>
      </c>
    </row>
    <row spans="1:3" r="27">
      <c t="s" r="A27" s="4">
        <v>51</v>
      </c>
      <c t="n" r="B27" s="6">
        <v>-137540</v>
      </c>
      <c t="n" r="C27" s="6">
        <v>-96009</v>
      </c>
    </row>
    <row spans="1:3" r="28">
      <c t="s" r="A28" s="4">
        <v>52</v>
      </c>
      <c t="n" r="B28" s="6">
        <v>-383695</v>
      </c>
      <c t="n" r="C28" s="6">
        <v>-175940</v>
      </c>
    </row>
    <row spans="1:3" r="29">
      <c t="s" r="A29" s="4">
        <v>53</v>
      </c>
      <c t="n" r="B29" s="6">
        <v>-808248</v>
      </c>
      <c t="n" r="C29" s="6">
        <v>-1038306</v>
      </c>
    </row>
    <row spans="1:3" r="30">
      <c t="s" r="A30" s="4">
        <v>54</v>
      </c>
      <c t="n" r="B30" s="7">
        <v>10570469</v>
      </c>
      <c t="n" r="C30" s="7">
        <v>8303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6</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7</v>
      </c>
      <c t="s" r="B1" s="2">
        <v>1</v>
      </c>
    </row>
    <row spans="1:2" r="2">
      <c t="s" r="B2" s="2">
        <v>2</v>
      </c>
    </row>
    <row spans="1:2" r="3">
      <c t="s" r="A3" s="3">
        <v>157</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0</v>
      </c>
      <c t="s" r="B1" s="2">
        <v>1</v>
      </c>
    </row>
    <row spans="1:2" r="2">
      <c t="s" r="B2" s="2">
        <v>2</v>
      </c>
    </row>
    <row spans="1:2" r="3">
      <c t="s" r="A3" s="3">
        <v>163</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167</v>
      </c>
    </row>
    <row spans="1:2" r="4">
      <c t="s" r="A4" s="4">
        <v>118</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05</v>
      </c>
      <c t="s" r="B1" s="2">
        <v>1</v>
      </c>
    </row>
    <row spans="1:2" r="2">
      <c t="s" r="B2" s="2">
        <v>2</v>
      </c>
    </row>
    <row spans="1:2" r="3">
      <c t="s" r="A3" s="3">
        <v>206</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3">
        <v>173</v>
      </c>
    </row>
    <row spans="1:2" r="4">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6</v>
      </c>
      <c t="s" r="B1" s="2">
        <v>1</v>
      </c>
    </row>
    <row spans="1:2" r="2">
      <c t="s" r="B2" s="2">
        <v>2</v>
      </c>
    </row>
    <row spans="1:2" r="3">
      <c t="s" r="A3" s="3">
        <v>179</v>
      </c>
    </row>
    <row spans="1:2" r="4">
      <c t="s" r="A4" s="4">
        <v>217</v>
      </c>
      <c t="s" r="B4"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5</v>
      </c>
      <c t="s" r="B1" s="2">
        <v>2</v>
      </c>
      <c t="s" r="C1" s="2">
        <v>25</v>
      </c>
    </row>
    <row spans="1:3" r="2">
      <c t="s" r="A2" s="3">
        <v>56</v>
      </c>
    </row>
    <row spans="1:3" r="3">
      <c t="s" r="A3" s="4">
        <v>57</v>
      </c>
      <c t="n" r="B3" s="8">
        <v>0.01</v>
      </c>
      <c t="n" r="C3" s="8">
        <v>0.01</v>
      </c>
    </row>
    <row spans="1:3" r="4">
      <c t="s" r="A4" s="4">
        <v>58</v>
      </c>
      <c t="n" r="B4" s="6">
        <v>224400000</v>
      </c>
      <c t="n" r="C4" s="6">
        <v>224400000</v>
      </c>
    </row>
    <row spans="1:3" r="5">
      <c t="s" r="A5" s="4">
        <v>59</v>
      </c>
      <c t="n" r="B5" s="6">
        <v>55695924</v>
      </c>
      <c t="n" r="C5" s="6">
        <v>55100094</v>
      </c>
    </row>
    <row spans="1:3" r="6">
      <c t="s" r="A6" s="4">
        <v>60</v>
      </c>
      <c t="n" r="B6" s="6">
        <v>2430487</v>
      </c>
      <c t="n" r="C6" s="6">
        <v>141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23</v>
      </c>
      <c t="s" r="B1" s="2">
        <v>1</v>
      </c>
    </row>
    <row spans="1:2" r="2">
      <c t="s" r="B2" s="2">
        <v>2</v>
      </c>
    </row>
    <row spans="1:2" r="3">
      <c t="s" r="A3" s="3">
        <v>185</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0</v>
      </c>
      <c t="s" r="B1" s="2">
        <v>1</v>
      </c>
    </row>
    <row spans="1:2" r="2">
      <c t="s" r="B2" s="2">
        <v>2</v>
      </c>
    </row>
    <row spans="1:2" r="3">
      <c t="s" r="A3" s="3">
        <v>188</v>
      </c>
    </row>
    <row spans="1:2" r="4">
      <c t="s" r="A4" s="4">
        <v>231</v>
      </c>
      <c t="s" r="B4"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194</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spans="1:2" r="1">
      <c t="s" r="A1" s="1">
        <v>240</v>
      </c>
      <c t="s" r="B1" s="2">
        <v>2</v>
      </c>
    </row>
    <row spans="1:2" r="2">
      <c t="s" r="A2" s="3">
        <v>150</v>
      </c>
    </row>
    <row spans="1:2" r="3">
      <c t="s" r="A3" s="4">
        <v>241</v>
      </c>
      <c t="s" r="B3" s="4">
        <v>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t="s" r="A1" s="1">
        <v>243</v>
      </c>
      <c t="s" r="B1" s="2">
        <v>244</v>
      </c>
      <c t="s" r="C1" s="2">
        <v>245</v>
      </c>
      <c t="s" r="D1" s="2">
        <v>246</v>
      </c>
      <c t="s" r="E1" s="2">
        <v>247</v>
      </c>
      <c t="s" r="F1" s="2">
        <v>248</v>
      </c>
      <c t="s" r="G1" s="2">
        <v>249</v>
      </c>
      <c t="s" r="H1" s="2">
        <v>2</v>
      </c>
      <c t="s" r="I1" s="2">
        <v>63</v>
      </c>
      <c t="s" r="J1" s="2">
        <v>25</v>
      </c>
    </row>
    <row spans="1:10" r="2">
      <c t="s" r="A2" s="3">
        <v>250</v>
      </c>
    </row>
    <row spans="1:10" r="3">
      <c t="s" r="A3" s="4">
        <v>251</v>
      </c>
      <c t="n" r="H3" s="7">
        <v>10101977</v>
      </c>
      <c t="n" r="J3" s="7">
        <v>8232813</v>
      </c>
    </row>
    <row spans="1:10" r="4">
      <c t="s" r="A4" s="4">
        <v>252</v>
      </c>
      <c t="n" r="H4" s="7">
        <v>1143006</v>
      </c>
      <c t="n" r="I4" s="7">
        <v>1293498</v>
      </c>
    </row>
    <row spans="1:10" r="5">
      <c t="s" r="A5" s="4">
        <v>253</v>
      </c>
    </row>
    <row spans="1:10" r="6">
      <c t="s" r="A6" s="3">
        <v>250</v>
      </c>
    </row>
    <row spans="1:10" r="7">
      <c t="s" r="A7" s="4">
        <v>254</v>
      </c>
      <c t="s" r="H7" s="4">
        <v>255</v>
      </c>
    </row>
    <row spans="1:10" r="8">
      <c t="s" r="A8" s="4">
        <v>256</v>
      </c>
    </row>
    <row spans="1:10" r="9">
      <c t="s" r="A9" s="3">
        <v>250</v>
      </c>
    </row>
    <row spans="1:10" r="10">
      <c t="s" r="A10" s="4">
        <v>254</v>
      </c>
      <c t="s" r="H10" s="4">
        <v>257</v>
      </c>
    </row>
    <row spans="1:10" r="11">
      <c t="s" r="A11" s="4">
        <v>258</v>
      </c>
    </row>
    <row spans="1:10" r="12">
      <c t="s" r="A12" s="3">
        <v>250</v>
      </c>
    </row>
    <row spans="1:10" r="13">
      <c t="s" r="A13" s="4">
        <v>259</v>
      </c>
      <c t="n" r="B13" s="7">
        <v>999100</v>
      </c>
    </row>
    <row spans="1:10" r="14">
      <c t="s" r="A14" s="4">
        <v>260</v>
      </c>
      <c t="n" r="B14" s="7">
        <v>731654</v>
      </c>
    </row>
    <row spans="1:10" r="15">
      <c t="s" r="A15" s="4">
        <v>261</v>
      </c>
    </row>
    <row spans="1:10" r="16">
      <c t="s" r="A16" s="3">
        <v>250</v>
      </c>
    </row>
    <row spans="1:10" r="17">
      <c t="s" r="A17" s="4">
        <v>262</v>
      </c>
      <c t="n" r="C17" s="8">
        <v>19.61</v>
      </c>
    </row>
    <row spans="1:10" r="18">
      <c t="s" r="A18" s="4">
        <v>259</v>
      </c>
      <c t="n" r="C18" s="7">
        <v>205900</v>
      </c>
    </row>
    <row spans="1:10" r="19">
      <c t="s" r="A19" s="4">
        <v>252</v>
      </c>
      <c t="n" r="C19" s="6">
        <v>146400</v>
      </c>
    </row>
    <row spans="1:10" r="20">
      <c t="s" r="A20" s="4">
        <v>263</v>
      </c>
      <c t="n" r="C20" s="6">
        <v>30800</v>
      </c>
    </row>
    <row spans="1:10" r="21">
      <c t="s" r="A21" s="4">
        <v>264</v>
      </c>
      <c t="n" r="C21" s="6">
        <v>28700</v>
      </c>
    </row>
    <row spans="1:10" r="22">
      <c t="s" r="A22" s="4">
        <v>260</v>
      </c>
      <c t="n" r="C22" s="6">
        <v>132200</v>
      </c>
    </row>
    <row spans="1:10" r="23">
      <c t="s" r="A23" s="4">
        <v>265</v>
      </c>
      <c t="n" r="C23" s="6">
        <v>26100</v>
      </c>
    </row>
    <row spans="1:10" r="24">
      <c t="s" r="A24" s="4">
        <v>266</v>
      </c>
    </row>
    <row spans="1:10" r="25">
      <c t="s" r="A25" s="3">
        <v>250</v>
      </c>
    </row>
    <row spans="1:10" r="26">
      <c t="s" r="A26" s="4">
        <v>259</v>
      </c>
      <c t="n" r="D26" s="7">
        <v>321500</v>
      </c>
    </row>
    <row spans="1:10" r="27">
      <c t="s" r="A27" s="4">
        <v>267</v>
      </c>
      <c t="n" r="D27" s="7">
        <v>100700</v>
      </c>
    </row>
    <row spans="1:10" r="28">
      <c t="s" r="A28" s="4">
        <v>268</v>
      </c>
      <c t="s" r="D28" s="4">
        <v>269</v>
      </c>
    </row>
    <row spans="1:10" r="29">
      <c t="s" r="A29" s="4">
        <v>270</v>
      </c>
      <c t="n" r="D29" s="7">
        <v>222600</v>
      </c>
    </row>
    <row spans="1:10" r="30">
      <c t="s" r="A30" s="4">
        <v>271</v>
      </c>
    </row>
    <row spans="1:10" r="31">
      <c t="s" r="A31" s="3">
        <v>250</v>
      </c>
    </row>
    <row spans="1:10" r="32">
      <c t="s" r="A32" s="4">
        <v>259</v>
      </c>
      <c t="n" r="E32" s="7">
        <v>496400</v>
      </c>
    </row>
    <row spans="1:10" r="33">
      <c t="s" r="A33" s="4">
        <v>267</v>
      </c>
      <c t="n" r="E33" s="7">
        <v>166400</v>
      </c>
    </row>
    <row spans="1:10" r="34">
      <c t="s" r="A34" s="4">
        <v>268</v>
      </c>
      <c t="s" r="E34" s="4">
        <v>269</v>
      </c>
    </row>
    <row spans="1:10" r="35">
      <c t="s" r="A35" s="4">
        <v>270</v>
      </c>
      <c t="n" r="E35" s="7">
        <v>405700</v>
      </c>
    </row>
    <row spans="1:10" r="36">
      <c t="s" r="A36" s="4">
        <v>272</v>
      </c>
    </row>
    <row spans="1:10" r="37">
      <c t="s" r="A37" s="3">
        <v>250</v>
      </c>
    </row>
    <row spans="1:10" r="38">
      <c t="s" r="A38" s="4">
        <v>259</v>
      </c>
      <c t="n" r="F38" s="7">
        <v>75300</v>
      </c>
    </row>
    <row spans="1:10" r="39">
      <c t="s" r="A39" s="4">
        <v>260</v>
      </c>
      <c t="n" r="F39" s="7">
        <v>63900</v>
      </c>
    </row>
    <row spans="1:10" r="40">
      <c t="s" r="A40" s="4">
        <v>273</v>
      </c>
    </row>
    <row spans="1:10" r="41">
      <c t="s" r="A41" s="3">
        <v>250</v>
      </c>
    </row>
    <row spans="1:10" r="42">
      <c t="s" r="A42" s="4">
        <v>259</v>
      </c>
      <c t="n" r="G42" s="7">
        <v>730900</v>
      </c>
    </row>
    <row spans="1:10" r="43">
      <c t="s" r="A43" s="4">
        <v>270</v>
      </c>
      <c t="n" r="G43" s="6">
        <v>33200</v>
      </c>
    </row>
    <row spans="1:10" r="44">
      <c t="s" r="A44" s="4">
        <v>260</v>
      </c>
      <c t="n" r="G44" s="7">
        <v>450200</v>
      </c>
    </row>
    <row spans="1:10" r="45">
      <c t="s" r="A45" s="4">
        <v>274</v>
      </c>
    </row>
    <row spans="1:10" r="46">
      <c t="s" r="A46" s="3">
        <v>250</v>
      </c>
    </row>
    <row spans="1:10" r="47">
      <c t="s" r="A47" s="4">
        <v>265</v>
      </c>
      <c t="n" r="C47" s="6">
        <v>3300</v>
      </c>
    </row>
    <row spans="1:10" r="48">
      <c t="s" r="A48" s="4">
        <v>275</v>
      </c>
    </row>
    <row spans="1:10" r="49">
      <c t="s" r="A49" s="3">
        <v>250</v>
      </c>
    </row>
    <row spans="1:10" r="50">
      <c t="s" r="A50" s="4">
        <v>265</v>
      </c>
      <c t="n" r="C50" s="7">
        <v>22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76</v>
      </c>
      <c t="s" r="B1" s="2">
        <v>277</v>
      </c>
    </row>
    <row spans="1:2" r="2">
      <c t="s" r="A2" s="3">
        <v>250</v>
      </c>
    </row>
    <row spans="1:2" r="3">
      <c t="s" r="A3" s="4">
        <v>278</v>
      </c>
      <c t="n" r="B3" s="7">
        <v>102640</v>
      </c>
    </row>
    <row spans="1:2" r="4">
      <c t="s" r="A4" s="4">
        <v>279</v>
      </c>
      <c t="n" r="B4" s="6">
        <v>12828</v>
      </c>
    </row>
    <row spans="1:2" r="5">
      <c t="s" r="A5" s="4">
        <v>280</v>
      </c>
      <c t="n" r="B5" s="6">
        <v>285000</v>
      </c>
    </row>
    <row spans="1:2" r="6">
      <c t="s" r="A6" s="4">
        <v>281</v>
      </c>
      <c t="n" r="B6" s="6">
        <v>731654</v>
      </c>
    </row>
    <row spans="1:2" r="7">
      <c t="s" r="A7" s="4">
        <v>134</v>
      </c>
      <c t="n" r="B7" s="6">
        <v>2036</v>
      </c>
    </row>
    <row spans="1:2" r="8">
      <c t="s" r="A8" s="4">
        <v>282</v>
      </c>
      <c t="n" r="B8" s="6">
        <v>1134158</v>
      </c>
    </row>
    <row spans="1:2" r="9">
      <c t="s" r="A9" s="4">
        <v>283</v>
      </c>
      <c t="n" r="B9" s="6">
        <v>16645</v>
      </c>
    </row>
    <row spans="1:2" r="10">
      <c t="s" r="A10" s="4">
        <v>284</v>
      </c>
      <c t="n" r="B10" s="6">
        <v>118453</v>
      </c>
    </row>
    <row spans="1:2" r="11">
      <c t="s" r="A11" s="4">
        <v>285</v>
      </c>
      <c t="n" r="B11" s="6">
        <v>135098</v>
      </c>
    </row>
    <row spans="1:2" r="12">
      <c t="s" r="A12" s="4">
        <v>286</v>
      </c>
      <c t="n" r="B12" s="7">
        <v>9990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7</v>
      </c>
      <c t="s" r="B1" s="2">
        <v>62</v>
      </c>
      <c t="s" r="D1" s="2">
        <v>1</v>
      </c>
    </row>
    <row spans="1:6" r="2">
      <c t="s" r="B2" s="2">
        <v>2</v>
      </c>
      <c t="s" r="C2" s="2">
        <v>63</v>
      </c>
      <c t="s" r="D2" s="2">
        <v>2</v>
      </c>
      <c t="s" r="E2" s="2">
        <v>63</v>
      </c>
      <c t="s" r="F2" s="2">
        <v>25</v>
      </c>
    </row>
    <row spans="1:6" r="3">
      <c t="s" r="A3" s="3">
        <v>288</v>
      </c>
    </row>
    <row spans="1:6" r="4">
      <c t="s" r="A4" s="4">
        <v>289</v>
      </c>
      <c t="n" r="B4" s="7">
        <v>84357</v>
      </c>
      <c t="n" r="D4" s="7">
        <v>84357</v>
      </c>
      <c t="n" r="F4" s="7">
        <v>77532</v>
      </c>
    </row>
    <row spans="1:6" r="5">
      <c t="s" r="A5" s="4">
        <v>290</v>
      </c>
      <c t="n" r="B5" s="7">
        <v>-53579</v>
      </c>
      <c t="n" r="C5" s="7">
        <v>-39629</v>
      </c>
      <c t="n" r="D5" s="6">
        <v>-164896</v>
      </c>
      <c t="n" r="E5" s="7">
        <v>-131604</v>
      </c>
    </row>
    <row spans="1:6" r="6">
      <c t="s" r="A6" s="4">
        <v>99</v>
      </c>
      <c t="n" r="D6" s="6">
        <v>37740</v>
      </c>
      <c t="n" r="E6" s="7">
        <v>50580</v>
      </c>
    </row>
    <row spans="1:6" r="7">
      <c t="s" r="A7" s="4">
        <v>291</v>
      </c>
    </row>
    <row spans="1:6" r="8">
      <c t="s" r="A8" s="3">
        <v>288</v>
      </c>
    </row>
    <row spans="1:6" r="9">
      <c t="s" r="A9" s="4">
        <v>289</v>
      </c>
      <c t="n" r="F9" s="6">
        <v>77700</v>
      </c>
    </row>
    <row spans="1:6" r="10">
      <c t="s" r="A10" s="4">
        <v>292</v>
      </c>
    </row>
    <row spans="1:6" r="11">
      <c t="s" r="A11" s="3">
        <v>288</v>
      </c>
    </row>
    <row spans="1:6" r="12">
      <c t="s" r="A12" s="4">
        <v>293</v>
      </c>
      <c t="n" r="F12" s="7">
        <v>45400</v>
      </c>
    </row>
    <row spans="1:6" r="13">
      <c t="s" r="A13" s="4">
        <v>290</v>
      </c>
      <c t="n" r="D13" s="6">
        <v>36000</v>
      </c>
    </row>
    <row spans="1:6" r="14">
      <c t="s" r="A14" s="4">
        <v>99</v>
      </c>
      <c t="n" r="D14" s="7">
        <v>3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62</v>
      </c>
      <c t="s" r="D1" s="2">
        <v>1</v>
      </c>
    </row>
    <row spans="1:5" r="2">
      <c t="s" r="B2" s="2">
        <v>2</v>
      </c>
      <c t="s" r="C2" s="2">
        <v>63</v>
      </c>
      <c t="s" r="D2" s="2">
        <v>2</v>
      </c>
      <c t="s" r="E2" s="2">
        <v>63</v>
      </c>
    </row>
    <row spans="1:5" r="3">
      <c t="s" r="A3" s="3">
        <v>295</v>
      </c>
    </row>
    <row spans="1:5" r="4">
      <c t="s" r="A4" s="4">
        <v>81</v>
      </c>
      <c t="n" r="B4" s="7">
        <v>140597</v>
      </c>
      <c t="n" r="C4" s="7">
        <v>99112</v>
      </c>
      <c t="n" r="D4" s="7">
        <v>394126</v>
      </c>
      <c t="n" r="E4" s="7">
        <v>305539</v>
      </c>
    </row>
    <row spans="1:5" r="5">
      <c t="s" r="A5" s="4">
        <v>296</v>
      </c>
      <c t="n" r="B5" s="6">
        <v>0</v>
      </c>
      <c t="n" r="C5" s="6">
        <v>0</v>
      </c>
      <c t="n" r="D5" s="6">
        <v>-3000</v>
      </c>
      <c t="n" r="E5" s="6">
        <v>-3365</v>
      </c>
    </row>
    <row spans="1:5" r="6">
      <c t="s" r="A6" s="4">
        <v>297</v>
      </c>
      <c t="n" r="B6" s="7">
        <v>140597</v>
      </c>
      <c t="n" r="C6" s="7">
        <v>99112</v>
      </c>
      <c t="n" r="D6" s="7">
        <v>391126</v>
      </c>
      <c t="n" r="E6" s="7">
        <v>302174</v>
      </c>
    </row>
    <row spans="1:5" r="7">
      <c t="s" r="A7" s="3">
        <v>298</v>
      </c>
    </row>
    <row spans="1:5" r="8">
      <c t="s" r="A8" s="4">
        <v>299</v>
      </c>
      <c t="n" r="B8" s="6">
        <v>53076</v>
      </c>
      <c t="n" r="C8" s="6">
        <v>53361</v>
      </c>
      <c t="n" r="D8" s="6">
        <v>53339</v>
      </c>
      <c t="n" r="E8" s="6">
        <v>52937</v>
      </c>
    </row>
    <row spans="1:5" r="9">
      <c t="s" r="A9" s="4">
        <v>300</v>
      </c>
      <c t="n" r="B9" s="6">
        <v>2756</v>
      </c>
      <c t="n" r="C9" s="6">
        <v>3247</v>
      </c>
      <c t="n" r="D9" s="6">
        <v>2924</v>
      </c>
      <c t="n" r="E9" s="6">
        <v>3668</v>
      </c>
    </row>
    <row spans="1:5" r="10">
      <c t="s" r="A10" s="4">
        <v>79</v>
      </c>
      <c t="n" r="B10" s="6">
        <v>55832</v>
      </c>
      <c t="n" r="C10" s="6">
        <v>56608</v>
      </c>
      <c t="n" r="D10" s="6">
        <v>56263</v>
      </c>
      <c t="n" r="E10" s="6">
        <v>56605</v>
      </c>
    </row>
    <row spans="1:5" r="11">
      <c t="s" r="A11" s="4">
        <v>301</v>
      </c>
      <c t="n" r="B11" s="8">
        <v>2.52</v>
      </c>
      <c t="n" r="C11" s="8">
        <v>1.75</v>
      </c>
      <c t="n" r="D11" s="8">
        <v>6.95</v>
      </c>
      <c t="n" r="E11" s="8">
        <v>5.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02</v>
      </c>
      <c t="s" r="B1" s="2">
        <v>2</v>
      </c>
      <c t="s" r="C1" s="2">
        <v>25</v>
      </c>
    </row>
    <row spans="1:3" r="2">
      <c t="s" r="A2" s="3">
        <v>167</v>
      </c>
    </row>
    <row spans="1:3" r="3">
      <c t="s" r="A3" s="4">
        <v>303</v>
      </c>
      <c t="n" r="B3" s="7">
        <v>452667</v>
      </c>
      <c t="n" r="C3" s="7">
        <v>371073</v>
      </c>
    </row>
    <row spans="1:3" r="4">
      <c t="s" r="A4" s="4">
        <v>304</v>
      </c>
      <c t="n" r="B4" s="6">
        <v>178986</v>
      </c>
      <c t="n" r="C4" s="6">
        <v>164793</v>
      </c>
    </row>
    <row spans="1:3" r="5">
      <c t="s" r="A5" s="4">
        <v>305</v>
      </c>
      <c t="n" r="B5" s="6">
        <v>160268</v>
      </c>
      <c t="n" r="C5" s="6">
        <v>122956</v>
      </c>
    </row>
    <row spans="1:3" r="6">
      <c t="s" r="A6" s="4">
        <v>88</v>
      </c>
      <c t="n" r="B6" s="6">
        <v>791921</v>
      </c>
      <c t="n" r="C6" s="6">
        <v>658822</v>
      </c>
    </row>
    <row spans="1:3" r="7">
      <c t="s" r="A7" s="4">
        <v>306</v>
      </c>
      <c t="n" r="B7" s="6">
        <v>-85852</v>
      </c>
      <c t="n" r="C7" s="6">
        <v>-67421</v>
      </c>
    </row>
    <row spans="1:3" r="8">
      <c t="s" r="A8" s="4">
        <v>29</v>
      </c>
      <c t="n" r="B8" s="7">
        <v>706069</v>
      </c>
      <c t="n" r="C8" s="7">
        <v>591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4">
        <v>64</v>
      </c>
      <c t="n" r="B3" s="7">
        <v>797692</v>
      </c>
      <c t="n" r="C3" s="7">
        <v>691395</v>
      </c>
      <c t="n" r="D3" s="7">
        <v>2296188</v>
      </c>
      <c t="n" r="E3" s="7">
        <v>1897323</v>
      </c>
    </row>
    <row spans="1:5" r="4">
      <c t="s" r="A4" s="4">
        <v>65</v>
      </c>
      <c t="n" r="B4" s="6">
        <v>354177</v>
      </c>
      <c t="n" r="C4" s="6">
        <v>331940</v>
      </c>
      <c t="n" r="D4" s="6">
        <v>1052444</v>
      </c>
      <c t="n" r="E4" s="6">
        <v>875078</v>
      </c>
    </row>
    <row spans="1:5" r="5">
      <c t="s" r="A5" s="4">
        <v>66</v>
      </c>
      <c t="n" r="B5" s="6">
        <v>443515</v>
      </c>
      <c t="n" r="C5" s="6">
        <v>359455</v>
      </c>
      <c t="n" r="D5" s="6">
        <v>1243744</v>
      </c>
      <c t="n" r="E5" s="6">
        <v>1022245</v>
      </c>
    </row>
    <row spans="1:5" r="6">
      <c t="s" r="A6" s="4">
        <v>67</v>
      </c>
      <c t="n" r="B6" s="6">
        <v>94244</v>
      </c>
      <c t="n" r="C6" s="6">
        <v>81849</v>
      </c>
      <c t="n" r="D6" s="6">
        <v>271511</v>
      </c>
      <c t="n" r="E6" s="6">
        <v>223354</v>
      </c>
    </row>
    <row spans="1:5" r="7">
      <c t="s" r="A7" s="4">
        <v>68</v>
      </c>
      <c t="n" r="B7" s="6">
        <v>18629</v>
      </c>
      <c t="n" r="C7" s="6">
        <v>13910</v>
      </c>
      <c t="n" r="D7" s="6">
        <v>53474</v>
      </c>
      <c t="n" r="E7" s="6">
        <v>37966</v>
      </c>
    </row>
    <row spans="1:5" r="8">
      <c t="s" r="A8" s="4">
        <v>69</v>
      </c>
      <c t="n" r="B8" s="6">
        <v>330642</v>
      </c>
      <c t="n" r="C8" s="6">
        <v>263696</v>
      </c>
      <c t="n" r="D8" s="6">
        <v>918759</v>
      </c>
      <c t="n" r="E8" s="6">
        <v>760925</v>
      </c>
    </row>
    <row spans="1:5" r="9">
      <c t="s" r="A9" s="4">
        <v>70</v>
      </c>
      <c t="n" r="B9" s="6">
        <v>120812</v>
      </c>
      <c t="n" r="C9" s="6">
        <v>106796</v>
      </c>
      <c t="n" r="D9" s="6">
        <v>344083</v>
      </c>
      <c t="n" r="E9" s="6">
        <v>305623</v>
      </c>
    </row>
    <row spans="1:5" r="10">
      <c t="s" r="A10" s="4">
        <v>71</v>
      </c>
      <c t="n" r="B10" s="6">
        <v>15654</v>
      </c>
      <c t="n" r="C10" s="6">
        <v>18159</v>
      </c>
      <c t="n" r="D10" s="6">
        <v>15654</v>
      </c>
      <c t="n" r="E10" s="6">
        <v>18159</v>
      </c>
    </row>
    <row spans="1:5" r="11">
      <c t="s" r="A11" s="4">
        <v>72</v>
      </c>
      <c t="n" r="B11" s="6">
        <v>194176</v>
      </c>
      <c t="n" r="C11" s="6">
        <v>138741</v>
      </c>
      <c t="n" r="D11" s="6">
        <v>559022</v>
      </c>
      <c t="n" r="E11" s="6">
        <v>437143</v>
      </c>
    </row>
    <row spans="1:5" r="12">
      <c t="s" r="A12" s="4">
        <v>73</v>
      </c>
      <c t="n" r="B12" s="6">
        <v>53579</v>
      </c>
      <c t="n" r="C12" s="6">
        <v>39629</v>
      </c>
      <c t="n" r="D12" s="6">
        <v>164896</v>
      </c>
      <c t="n" r="E12" s="6">
        <v>131604</v>
      </c>
    </row>
    <row spans="1:5" r="13">
      <c t="s" r="A13" s="4">
        <v>74</v>
      </c>
      <c t="n" r="B13" s="6">
        <v>140597</v>
      </c>
      <c t="n" r="C13" s="6">
        <v>99112</v>
      </c>
      <c t="n" r="D13" s="6">
        <v>394126</v>
      </c>
      <c t="n" r="E13" s="6">
        <v>305539</v>
      </c>
    </row>
    <row spans="1:5" r="14">
      <c t="s" r="A14" s="4">
        <v>75</v>
      </c>
      <c t="n" r="B14" s="7">
        <v>140597</v>
      </c>
      <c t="n" r="C14" s="7">
        <v>99112</v>
      </c>
      <c t="n" r="D14" s="7">
        <v>391126</v>
      </c>
      <c t="n" r="E14" s="7">
        <v>302174</v>
      </c>
    </row>
    <row spans="1:5" r="15">
      <c t="s" r="A15" s="3">
        <v>76</v>
      </c>
    </row>
    <row spans="1:5" r="16">
      <c t="s" r="A16" s="4">
        <v>77</v>
      </c>
      <c t="n" r="B16" s="8">
        <v>2.52</v>
      </c>
      <c t="n" r="C16" s="8">
        <v>1.75</v>
      </c>
      <c t="n" r="D16" s="8">
        <v>6.95</v>
      </c>
      <c t="n" r="E16" s="8">
        <v>5.34</v>
      </c>
    </row>
    <row spans="1:5" r="17">
      <c t="s" r="A17" s="3">
        <v>78</v>
      </c>
    </row>
    <row spans="1:5" r="18">
      <c t="s" r="A18" s="4">
        <v>79</v>
      </c>
      <c t="n" r="B18" s="6">
        <v>55832</v>
      </c>
      <c t="n" r="C18" s="6">
        <v>56608</v>
      </c>
      <c t="n" r="D18" s="6">
        <v>56263</v>
      </c>
      <c t="n" r="E18" s="6">
        <v>56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25</v>
      </c>
    </row>
    <row spans="1:3" r="2">
      <c t="s" r="A2" s="3">
        <v>206</v>
      </c>
    </row>
    <row spans="1:3" r="3">
      <c t="s" r="A3" s="4">
        <v>308</v>
      </c>
      <c t="n" r="B3" s="7">
        <v>2088354</v>
      </c>
      <c t="n" r="C3" s="7">
        <v>1797551</v>
      </c>
    </row>
    <row spans="1:3" r="4">
      <c t="s" r="A4" s="4">
        <v>309</v>
      </c>
      <c t="n" r="B4" s="6">
        <v>310300</v>
      </c>
      <c t="n" r="C4" s="6">
        <v>257700</v>
      </c>
    </row>
    <row spans="1:3" r="5">
      <c t="s" r="A5" s="4">
        <v>310</v>
      </c>
      <c t="n" r="B5" s="6">
        <v>1778054</v>
      </c>
      <c t="n" r="C5" s="6">
        <v>1539851</v>
      </c>
    </row>
    <row spans="1:3" r="6">
      <c t="s" r="A6" s="4">
        <v>311</v>
      </c>
    </row>
    <row spans="1:3" r="7">
      <c t="s" r="A7" s="3">
        <v>206</v>
      </c>
    </row>
    <row spans="1:3" r="8">
      <c t="s" r="A8" s="4">
        <v>308</v>
      </c>
      <c t="n" r="B8" s="6">
        <v>735782</v>
      </c>
      <c t="n" r="C8" s="6">
        <v>634504</v>
      </c>
    </row>
    <row spans="1:3" r="9">
      <c t="s" r="A9" s="4">
        <v>309</v>
      </c>
      <c t="n" r="B9" s="6">
        <v>0</v>
      </c>
      <c t="n" r="C9" s="6">
        <v>0</v>
      </c>
    </row>
    <row spans="1:3" r="10">
      <c t="s" r="A10" s="4">
        <v>310</v>
      </c>
      <c t="n" r="B10" s="6">
        <v>735782</v>
      </c>
      <c t="n" r="C10" s="6">
        <v>634504</v>
      </c>
    </row>
    <row spans="1:3" r="11">
      <c t="s" r="A11" s="4">
        <v>312</v>
      </c>
    </row>
    <row spans="1:3" r="12">
      <c t="s" r="A12" s="3">
        <v>206</v>
      </c>
    </row>
    <row spans="1:3" r="13">
      <c t="s" r="A13" s="4">
        <v>308</v>
      </c>
      <c t="n" r="B13" s="6">
        <v>1273191</v>
      </c>
      <c t="n" r="C13" s="6">
        <v>1100317</v>
      </c>
    </row>
    <row spans="1:3" r="14">
      <c t="s" r="A14" s="4">
        <v>309</v>
      </c>
      <c t="n" r="B14" s="6">
        <v>273115</v>
      </c>
      <c t="n" r="C14" s="6">
        <v>233434</v>
      </c>
    </row>
    <row spans="1:3" r="15">
      <c t="s" r="A15" s="4">
        <v>310</v>
      </c>
      <c t="n" r="B15" s="6">
        <v>1000076</v>
      </c>
      <c t="n" r="C15" s="6">
        <v>866883</v>
      </c>
    </row>
    <row spans="1:3" r="16">
      <c t="s" r="A16" s="4">
        <v>313</v>
      </c>
    </row>
    <row spans="1:3" r="17">
      <c t="s" r="A17" s="3">
        <v>206</v>
      </c>
    </row>
    <row spans="1:3" r="18">
      <c t="s" r="A18" s="4">
        <v>308</v>
      </c>
      <c t="n" r="B18" s="6">
        <v>36085</v>
      </c>
      <c t="n" r="C18" s="6">
        <v>19501</v>
      </c>
    </row>
    <row spans="1:3" r="19">
      <c t="s" r="A19" s="4">
        <v>309</v>
      </c>
      <c t="n" r="B19" s="6">
        <v>21903</v>
      </c>
      <c t="n" r="C19" s="6">
        <v>10709</v>
      </c>
    </row>
    <row spans="1:3" r="20">
      <c t="s" r="A20" s="4">
        <v>310</v>
      </c>
      <c t="n" r="B20" s="6">
        <v>14182</v>
      </c>
      <c t="n" r="C20" s="6">
        <v>8792</v>
      </c>
    </row>
    <row spans="1:3" r="21">
      <c t="s" r="A21" s="4">
        <v>134</v>
      </c>
    </row>
    <row spans="1:3" r="22">
      <c t="s" r="A22" s="3">
        <v>206</v>
      </c>
    </row>
    <row spans="1:3" r="23">
      <c t="s" r="A23" s="4">
        <v>308</v>
      </c>
      <c t="n" r="B23" s="6">
        <v>43296</v>
      </c>
      <c t="n" r="C23" s="6">
        <v>43229</v>
      </c>
    </row>
    <row spans="1:3" r="24">
      <c t="s" r="A24" s="4">
        <v>309</v>
      </c>
      <c t="n" r="B24" s="6">
        <v>15282</v>
      </c>
      <c t="n" r="C24" s="6">
        <v>13557</v>
      </c>
    </row>
    <row spans="1:3" r="25">
      <c t="s" r="A25" s="4">
        <v>310</v>
      </c>
      <c t="n" r="B25" s="7">
        <v>28014</v>
      </c>
      <c t="n" r="C25" s="7">
        <v>296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1"/>
  </cols>
  <sheetData>
    <row spans="1:2" r="1">
      <c t="s" r="A1" s="1">
        <v>314</v>
      </c>
      <c t="s" r="B1" s="2">
        <v>1</v>
      </c>
    </row>
    <row spans="1:2" r="2">
      <c t="s" r="B2" s="2">
        <v>315</v>
      </c>
    </row>
    <row spans="1:2" r="3">
      <c t="s" r="A3" s="3">
        <v>316</v>
      </c>
    </row>
    <row spans="1:2" r="4">
      <c t="s" r="A4" s="4">
        <v>317</v>
      </c>
      <c t="n" r="B4" s="7">
        <v>863854</v>
      </c>
    </row>
    <row spans="1:2" r="5">
      <c t="s" r="A5" s="4">
        <v>318</v>
      </c>
      <c t="n" r="B5" s="6">
        <v>980454</v>
      </c>
    </row>
    <row spans="1:2" r="6">
      <c t="s" r="A6" s="4">
        <v>319</v>
      </c>
      <c t="n" r="B6" s="7">
        <v>216900</v>
      </c>
    </row>
    <row spans="1:2" r="7">
      <c t="s" r="A7" s="4">
        <v>320</v>
      </c>
      <c t="s" r="B7" s="4">
        <v>321</v>
      </c>
    </row>
    <row spans="1:2" r="8">
      <c t="s" r="A8" s="4">
        <v>322</v>
      </c>
      <c t="n" r="B8" s="7">
        <v>1197354</v>
      </c>
    </row>
    <row spans="1:2" r="9">
      <c t="s" r="A9" s="4">
        <v>312</v>
      </c>
    </row>
    <row spans="1:2" r="10">
      <c t="s" r="A10" s="3">
        <v>316</v>
      </c>
    </row>
    <row spans="1:2" r="11">
      <c t="s" r="A11" s="4">
        <v>319</v>
      </c>
      <c t="n" r="B11" s="7">
        <v>199900</v>
      </c>
    </row>
    <row spans="1:2" r="12">
      <c t="s" r="A12" s="4">
        <v>320</v>
      </c>
      <c t="s" r="B12" s="4">
        <v>323</v>
      </c>
    </row>
    <row spans="1:2" r="13">
      <c t="s" r="A13" s="4">
        <v>313</v>
      </c>
    </row>
    <row spans="1:2" r="14">
      <c t="s" r="A14" s="3">
        <v>316</v>
      </c>
    </row>
    <row spans="1:2" r="15">
      <c t="s" r="A15" s="4">
        <v>319</v>
      </c>
      <c t="n" r="B15" s="7">
        <v>17000</v>
      </c>
    </row>
    <row spans="1:2" r="16">
      <c t="s" r="A16" s="4">
        <v>320</v>
      </c>
      <c t="s" r="B16" s="4">
        <v>324</v>
      </c>
    </row>
    <row spans="1:2" r="17">
      <c t="s" r="A17" s="4">
        <v>281</v>
      </c>
    </row>
    <row spans="1:2" r="18">
      <c t="s" r="A18" s="3">
        <v>316</v>
      </c>
    </row>
    <row spans="1:2" r="19">
      <c t="s" r="A19" s="4">
        <v>317</v>
      </c>
      <c t="n" r="B19" s="7">
        <v>863854</v>
      </c>
    </row>
    <row spans="1:2" r="20">
      <c t="s" r="A20" s="4">
        <v>311</v>
      </c>
    </row>
    <row spans="1:2" r="21">
      <c t="s" r="A21" s="3">
        <v>316</v>
      </c>
    </row>
    <row spans="1:2" r="22">
      <c t="s" r="A22" s="4">
        <v>318</v>
      </c>
      <c t="n" r="B22" s="7">
        <v>116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315</v>
      </c>
    </row>
    <row spans="1:2" r="3">
      <c t="s" r="A3" s="3">
        <v>326</v>
      </c>
    </row>
    <row spans="1:2" r="4">
      <c t="s" r="A4" s="4">
        <v>317</v>
      </c>
      <c t="n" r="B4" s="7">
        <v>863854</v>
      </c>
    </row>
    <row spans="1:2" r="5">
      <c t="s" r="A5" s="3">
        <v>327</v>
      </c>
    </row>
    <row spans="1:2" r="6">
      <c t="s" r="A6" s="4">
        <v>328</v>
      </c>
      <c t="n" r="B6" s="6">
        <v>4686220</v>
      </c>
    </row>
    <row spans="1:2" r="7">
      <c t="s" r="A7" s="4">
        <v>329</v>
      </c>
      <c t="n" r="B7" s="6">
        <v>-382</v>
      </c>
    </row>
    <row spans="1:2" r="8">
      <c t="s" r="A8" s="4">
        <v>134</v>
      </c>
      <c t="n" r="B8" s="6">
        <v>-12924</v>
      </c>
    </row>
    <row spans="1:2" r="9">
      <c t="s" r="A9" s="4">
        <v>330</v>
      </c>
      <c t="n" r="B9" s="6">
        <v>5536768</v>
      </c>
    </row>
    <row spans="1:2" r="10">
      <c t="s" r="A10" s="4">
        <v>331</v>
      </c>
    </row>
    <row spans="1:2" r="11">
      <c t="s" r="A11" s="3">
        <v>326</v>
      </c>
    </row>
    <row spans="1:2" r="12">
      <c t="s" r="A12" s="4">
        <v>317</v>
      </c>
      <c t="n" r="B12" s="6">
        <v>863854</v>
      </c>
    </row>
    <row spans="1:2" r="13">
      <c t="s" r="A13" s="3">
        <v>327</v>
      </c>
    </row>
    <row spans="1:2" r="14">
      <c t="s" r="A14" s="4">
        <v>328</v>
      </c>
      <c t="n" r="B14" s="6">
        <v>2238443</v>
      </c>
    </row>
    <row spans="1:2" r="15">
      <c t="s" r="A15" s="4">
        <v>329</v>
      </c>
      <c t="n" r="B15" s="6">
        <v>408</v>
      </c>
    </row>
    <row spans="1:2" r="16">
      <c t="s" r="A16" s="4">
        <v>134</v>
      </c>
      <c t="n" r="B16" s="6">
        <v>119</v>
      </c>
    </row>
    <row spans="1:2" r="17">
      <c t="s" r="A17" s="4">
        <v>330</v>
      </c>
      <c t="n" r="B17" s="6">
        <v>3102824</v>
      </c>
    </row>
    <row spans="1:2" r="18">
      <c t="s" r="A18" s="4">
        <v>332</v>
      </c>
    </row>
    <row spans="1:2" r="19">
      <c t="s" r="A19" s="3">
        <v>326</v>
      </c>
    </row>
    <row spans="1:2" r="20">
      <c t="s" r="A20" s="4">
        <v>317</v>
      </c>
      <c t="n" r="B20" s="6">
        <v>0</v>
      </c>
    </row>
    <row spans="1:2" r="21">
      <c t="s" r="A21" s="3">
        <v>327</v>
      </c>
    </row>
    <row spans="1:2" r="22">
      <c t="s" r="A22" s="4">
        <v>328</v>
      </c>
      <c t="n" r="B22" s="6">
        <v>2392408</v>
      </c>
    </row>
    <row spans="1:2" r="23">
      <c t="s" r="A23" s="4">
        <v>329</v>
      </c>
      <c t="n" r="B23" s="6">
        <v>-790</v>
      </c>
    </row>
    <row spans="1:2" r="24">
      <c t="s" r="A24" s="4">
        <v>134</v>
      </c>
      <c t="n" r="B24" s="6">
        <v>-13043</v>
      </c>
    </row>
    <row spans="1:2" r="25">
      <c t="s" r="A25" s="4">
        <v>330</v>
      </c>
      <c t="n" r="B25" s="6">
        <v>2378575</v>
      </c>
    </row>
    <row spans="1:2" r="26">
      <c t="s" r="A26" s="4">
        <v>333</v>
      </c>
    </row>
    <row spans="1:2" r="27">
      <c t="s" r="A27" s="3">
        <v>326</v>
      </c>
    </row>
    <row spans="1:2" r="28">
      <c t="s" r="A28" s="4">
        <v>317</v>
      </c>
      <c t="n" r="B28" s="6">
        <v>0</v>
      </c>
    </row>
    <row spans="1:2" r="29">
      <c t="s" r="A29" s="3">
        <v>327</v>
      </c>
    </row>
    <row spans="1:2" r="30">
      <c t="s" r="A30" s="4">
        <v>328</v>
      </c>
      <c t="n" r="B30" s="6">
        <v>55369</v>
      </c>
    </row>
    <row spans="1:2" r="31">
      <c t="s" r="A31" s="4">
        <v>329</v>
      </c>
      <c t="n" r="B31" s="6">
        <v>0</v>
      </c>
    </row>
    <row spans="1:2" r="32">
      <c t="s" r="A32" s="4">
        <v>134</v>
      </c>
      <c t="n" r="B32" s="6">
        <v>0</v>
      </c>
    </row>
    <row spans="1:2" r="33">
      <c t="s" r="A33" s="4">
        <v>330</v>
      </c>
      <c t="n" r="B33" s="7">
        <v>55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34</v>
      </c>
      <c t="s" r="B1" s="2">
        <v>62</v>
      </c>
      <c t="s" r="D1" s="2">
        <v>1</v>
      </c>
    </row>
    <row spans="1:5" r="2">
      <c t="s" r="B2" s="2">
        <v>2</v>
      </c>
      <c t="s" r="C2" s="2">
        <v>63</v>
      </c>
      <c t="s" r="D2" s="2">
        <v>2</v>
      </c>
      <c t="s" r="E2" s="2">
        <v>63</v>
      </c>
    </row>
    <row spans="1:5" r="3">
      <c t="s" r="A3" s="3">
        <v>170</v>
      </c>
    </row>
    <row spans="1:5" r="4">
      <c t="s" r="A4" s="4">
        <v>335</v>
      </c>
      <c t="n" r="B4" s="7">
        <v>18629</v>
      </c>
      <c t="n" r="C4" s="7">
        <v>13910</v>
      </c>
      <c t="n" r="D4" s="7">
        <v>53474</v>
      </c>
      <c t="n" r="E4" s="7">
        <v>37966</v>
      </c>
    </row>
    <row spans="1:5" r="5">
      <c t="s" r="A5" s="4">
        <v>336</v>
      </c>
      <c t="n" r="B5" s="6">
        <v>75700</v>
      </c>
      <c t="n" r="D5" s="6">
        <v>75700</v>
      </c>
    </row>
    <row spans="1:5" r="6">
      <c t="s" r="A6" s="4">
        <v>337</v>
      </c>
      <c t="n" r="B6" s="6">
        <v>73400</v>
      </c>
      <c t="n" r="D6" s="6">
        <v>73400</v>
      </c>
    </row>
    <row spans="1:5" r="7">
      <c t="s" r="A7" s="4">
        <v>338</v>
      </c>
      <c t="n" r="B7" s="6">
        <v>64200</v>
      </c>
      <c t="n" r="D7" s="6">
        <v>64200</v>
      </c>
    </row>
    <row spans="1:5" r="8">
      <c t="s" r="A8" s="4">
        <v>339</v>
      </c>
      <c t="n" r="B8" s="6">
        <v>64200</v>
      </c>
      <c t="n" r="D8" s="6">
        <v>64200</v>
      </c>
    </row>
    <row spans="1:5" r="9">
      <c t="s" r="A9" s="4">
        <v>340</v>
      </c>
      <c t="n" r="B9" s="6">
        <v>64200</v>
      </c>
      <c t="n" r="D9" s="6">
        <v>64200</v>
      </c>
    </row>
    <row spans="1:5" r="10">
      <c t="s" r="A10" s="4">
        <v>341</v>
      </c>
      <c t="n" r="B10" s="7">
        <v>64200</v>
      </c>
      <c t="n" r="D10" s="7">
        <v>64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s>
  <sheetData>
    <row spans="1:9" r="1">
      <c t="s" r="A1" s="1">
        <v>342</v>
      </c>
      <c t="s" r="C1" s="2">
        <v>1</v>
      </c>
    </row>
    <row spans="1:9" r="2">
      <c t="s" r="C2" s="2">
        <v>2</v>
      </c>
      <c t="s" r="D2" s="2">
        <v>343</v>
      </c>
      <c t="s" r="E2" s="2">
        <v>25</v>
      </c>
      <c t="s" r="F2" s="2">
        <v>247</v>
      </c>
      <c t="s" r="G2" s="2">
        <v>344</v>
      </c>
      <c t="s" r="H2" s="2">
        <v>345</v>
      </c>
      <c t="s" r="I2" s="2">
        <v>346</v>
      </c>
    </row>
    <row spans="1:9" r="3">
      <c t="s" r="A3" s="3">
        <v>347</v>
      </c>
    </row>
    <row spans="1:9" r="4">
      <c t="s" r="A4" s="4">
        <v>251</v>
      </c>
      <c t="n" r="C4" s="7">
        <v>10101977</v>
      </c>
      <c t="n" r="E4" s="7">
        <v>8232813</v>
      </c>
    </row>
    <row spans="1:9" r="5">
      <c t="s" r="A5" s="4">
        <v>348</v>
      </c>
      <c t="n" r="C5" s="6">
        <v>-84357</v>
      </c>
      <c t="n" r="E5" s="6">
        <v>-77532</v>
      </c>
    </row>
    <row spans="1:9" r="6">
      <c t="s" r="A6" s="4">
        <v>349</v>
      </c>
      <c t="n" r="C6" s="6">
        <v>-11896</v>
      </c>
      <c t="n" r="E6" s="6">
        <v>-5471</v>
      </c>
    </row>
    <row spans="1:9" r="7">
      <c t="s" r="A7" s="4">
        <v>39</v>
      </c>
      <c t="n" r="C7" s="6">
        <v>199973</v>
      </c>
      <c t="n" r="E7" s="6">
        <v>199792</v>
      </c>
    </row>
    <row spans="1:9" r="8">
      <c t="s" r="A8" s="4">
        <v>350</v>
      </c>
      <c t="n" r="C8" s="6">
        <v>10005724</v>
      </c>
      <c t="n" r="E8" s="6">
        <v>8149810</v>
      </c>
    </row>
    <row spans="1:9" r="9">
      <c t="s" r="A9" s="4">
        <v>351</v>
      </c>
      <c t="n" r="C9" s="6">
        <v>52630</v>
      </c>
      <c t="n" r="E9" s="6">
        <v>43427</v>
      </c>
    </row>
    <row spans="1:9" r="10">
      <c t="s" r="A10" s="4">
        <v>352</v>
      </c>
      <c t="n" r="C10" s="6">
        <v>10048903</v>
      </c>
      <c t="n" r="E10" s="6">
        <v>8188973</v>
      </c>
    </row>
    <row spans="1:9" r="11">
      <c t="s" r="A11" s="4">
        <v>353</v>
      </c>
      <c t="n" r="C11" s="6">
        <v>-83913</v>
      </c>
      <c t="n" r="E11" s="6">
        <v>-77119</v>
      </c>
    </row>
    <row spans="1:9" r="12">
      <c t="s" r="A12" s="4">
        <v>354</v>
      </c>
      <c t="n" r="C12" s="6">
        <v>-11896</v>
      </c>
      <c t="n" r="E12" s="6">
        <v>-5471</v>
      </c>
    </row>
    <row spans="1:9" r="13">
      <c t="s" r="A13" s="4">
        <v>355</v>
      </c>
      <c t="n" r="C13" s="6">
        <v>9953094</v>
      </c>
      <c t="n" r="E13" s="6">
        <v>8106383</v>
      </c>
    </row>
    <row spans="1:9" r="14">
      <c t="s" r="A14" s="4">
        <v>356</v>
      </c>
    </row>
    <row spans="1:9" r="15">
      <c t="s" r="A15" s="3">
        <v>347</v>
      </c>
    </row>
    <row spans="1:9" r="16">
      <c t="s" r="A16" s="4">
        <v>251</v>
      </c>
      <c t="n" r="C16" s="6">
        <v>5301977</v>
      </c>
      <c t="n" r="E16" s="6">
        <v>4382813</v>
      </c>
    </row>
    <row spans="1:9" r="17">
      <c t="s" r="A17" s="4">
        <v>348</v>
      </c>
      <c t="n" r="C17" s="6">
        <v>-44094</v>
      </c>
      <c t="n" r="E17" s="6">
        <v>-43660</v>
      </c>
    </row>
    <row spans="1:9" r="18">
      <c t="s" r="A18" s="4">
        <v>349</v>
      </c>
      <c t="n" r="C18" s="6">
        <v>-11896</v>
      </c>
      <c t="n" r="E18" s="6">
        <v>-5471</v>
      </c>
    </row>
    <row spans="1:9" r="19">
      <c t="s" r="A19" s="4">
        <v>350</v>
      </c>
      <c t="s" r="B19" s="4">
        <v>357</v>
      </c>
      <c t="n" r="C19" s="7">
        <v>5245987</v>
      </c>
      <c t="n" r="E19" s="6">
        <v>4333682</v>
      </c>
    </row>
    <row spans="1:9" r="20">
      <c t="s" r="A20" s="4">
        <v>358</v>
      </c>
    </row>
    <row spans="1:9" r="21">
      <c t="s" r="A21" s="3">
        <v>347</v>
      </c>
    </row>
    <row spans="1:9" r="22">
      <c t="s" r="A22" s="4">
        <v>359</v>
      </c>
      <c t="n" r="C22" s="6">
        <v>2020</v>
      </c>
    </row>
    <row spans="1:9" r="23">
      <c t="s" r="A23" s="4">
        <v>360</v>
      </c>
      <c t="s" r="I23" s="4">
        <v>361</v>
      </c>
    </row>
    <row spans="1:9" r="24">
      <c t="s" r="A24" s="4">
        <v>251</v>
      </c>
      <c t="n" r="C24" s="7">
        <v>550000</v>
      </c>
      <c t="n" r="E24" s="6">
        <v>550000</v>
      </c>
    </row>
    <row spans="1:9" r="25">
      <c t="s" r="A25" s="4">
        <v>348</v>
      </c>
      <c t="n" r="C25" s="6">
        <v>-4563</v>
      </c>
      <c t="n" r="E25" s="6">
        <v>-5355</v>
      </c>
    </row>
    <row spans="1:9" r="26">
      <c t="s" r="A26" s="4">
        <v>349</v>
      </c>
      <c t="n" r="C26" s="6">
        <v>0</v>
      </c>
      <c t="n" r="E26" s="6">
        <v>0</v>
      </c>
    </row>
    <row spans="1:9" r="27">
      <c t="s" r="A27" s="4">
        <v>350</v>
      </c>
      <c t="n" r="C27" s="7">
        <v>545437</v>
      </c>
      <c t="n" r="E27" s="6">
        <v>544645</v>
      </c>
    </row>
    <row spans="1:9" r="28">
      <c t="s" r="A28" s="4">
        <v>362</v>
      </c>
    </row>
    <row spans="1:9" r="29">
      <c t="s" r="A29" s="3">
        <v>347</v>
      </c>
    </row>
    <row spans="1:9" r="30">
      <c t="s" r="A30" s="4">
        <v>359</v>
      </c>
      <c t="n" r="C30" s="6">
        <v>2021</v>
      </c>
    </row>
    <row spans="1:9" r="31">
      <c t="s" r="A31" s="4">
        <v>360</v>
      </c>
      <c t="s" r="H31" s="4">
        <v>363</v>
      </c>
    </row>
    <row spans="1:9" r="32">
      <c t="s" r="A32" s="4">
        <v>251</v>
      </c>
      <c t="n" r="C32" s="7">
        <v>500000</v>
      </c>
      <c t="n" r="E32" s="6">
        <v>500000</v>
      </c>
    </row>
    <row spans="1:9" r="33">
      <c t="s" r="A33" s="4">
        <v>348</v>
      </c>
      <c t="n" r="C33" s="6">
        <v>-3303</v>
      </c>
      <c t="n" r="E33" s="6">
        <v>-3789</v>
      </c>
    </row>
    <row spans="1:9" r="34">
      <c t="s" r="A34" s="4">
        <v>349</v>
      </c>
      <c t="n" r="C34" s="6">
        <v>0</v>
      </c>
      <c t="n" r="E34" s="6">
        <v>0</v>
      </c>
    </row>
    <row spans="1:9" r="35">
      <c t="s" r="A35" s="4">
        <v>350</v>
      </c>
      <c t="n" r="C35" s="7">
        <v>496697</v>
      </c>
      <c t="n" r="E35" s="6">
        <v>496211</v>
      </c>
    </row>
    <row spans="1:9" r="36">
      <c t="s" r="A36" s="4">
        <v>364</v>
      </c>
    </row>
    <row spans="1:9" r="37">
      <c t="s" r="A37" s="3">
        <v>347</v>
      </c>
    </row>
    <row spans="1:9" r="38">
      <c t="s" r="A38" s="4">
        <v>359</v>
      </c>
      <c t="n" r="C38" s="6">
        <v>2022</v>
      </c>
    </row>
    <row spans="1:9" r="39">
      <c t="s" r="A39" s="4">
        <v>360</v>
      </c>
      <c t="s" r="G39" s="4">
        <v>365</v>
      </c>
    </row>
    <row spans="1:9" r="40">
      <c t="s" r="A40" s="4">
        <v>251</v>
      </c>
      <c t="n" r="C40" s="7">
        <v>1150000</v>
      </c>
      <c t="n" r="E40" s="6">
        <v>1150000</v>
      </c>
    </row>
    <row spans="1:9" r="41">
      <c t="s" r="A41" s="4">
        <v>348</v>
      </c>
      <c t="n" r="C41" s="6">
        <v>-8741</v>
      </c>
      <c t="n" r="E41" s="6">
        <v>-9821</v>
      </c>
    </row>
    <row spans="1:9" r="42">
      <c t="s" r="A42" s="4">
        <v>349</v>
      </c>
      <c t="n" r="C42" s="6">
        <v>0</v>
      </c>
      <c t="n" r="E42" s="6">
        <v>0</v>
      </c>
    </row>
    <row spans="1:9" r="43">
      <c t="s" r="A43" s="4">
        <v>350</v>
      </c>
      <c t="n" r="C43" s="7">
        <v>1141259</v>
      </c>
      <c t="n" r="E43" s="6">
        <v>1140179</v>
      </c>
    </row>
    <row spans="1:9" r="44">
      <c t="s" r="A44" s="4">
        <v>366</v>
      </c>
    </row>
    <row spans="1:9" r="45">
      <c t="s" r="A45" s="3">
        <v>347</v>
      </c>
    </row>
    <row spans="1:9" r="46">
      <c t="s" r="A46" s="4">
        <v>359</v>
      </c>
      <c t="n" r="C46" s="6">
        <v>2024</v>
      </c>
    </row>
    <row spans="1:9" r="47">
      <c t="s" r="A47" s="4">
        <v>360</v>
      </c>
      <c t="s" r="G47" s="4">
        <v>367</v>
      </c>
    </row>
    <row spans="1:9" r="48">
      <c t="s" r="A48" s="4">
        <v>251</v>
      </c>
      <c t="n" r="C48" s="7">
        <v>1200000</v>
      </c>
      <c t="n" r="E48" s="6">
        <v>1200000</v>
      </c>
    </row>
    <row spans="1:9" r="49">
      <c t="s" r="A49" s="4">
        <v>348</v>
      </c>
      <c t="n" r="C49" s="6">
        <v>-9512</v>
      </c>
      <c t="n" r="E49" s="6">
        <v>-10394</v>
      </c>
    </row>
    <row spans="1:9" r="50">
      <c t="s" r="A50" s="4">
        <v>349</v>
      </c>
      <c t="n" r="C50" s="6">
        <v>0</v>
      </c>
      <c t="n" r="E50" s="6">
        <v>0</v>
      </c>
    </row>
    <row spans="1:9" r="51">
      <c t="s" r="A51" s="4">
        <v>350</v>
      </c>
      <c t="n" r="C51" s="7">
        <v>1190488</v>
      </c>
      <c t="n" r="E51" s="6">
        <v>1189606</v>
      </c>
    </row>
    <row spans="1:9" r="52">
      <c t="s" r="A52" s="4">
        <v>368</v>
      </c>
    </row>
    <row spans="1:9" r="53">
      <c t="s" r="A53" s="3">
        <v>347</v>
      </c>
    </row>
    <row spans="1:9" r="54">
      <c t="s" r="A54" s="4">
        <v>359</v>
      </c>
      <c t="n" r="C54" s="6">
        <v>2025</v>
      </c>
    </row>
    <row spans="1:9" r="55">
      <c t="s" r="A55" s="4">
        <v>360</v>
      </c>
      <c t="s" r="F55" s="4">
        <v>367</v>
      </c>
    </row>
    <row spans="1:9" r="56">
      <c t="s" r="A56" s="4">
        <v>251</v>
      </c>
      <c t="n" r="C56" s="7">
        <v>450000</v>
      </c>
      <c t="n" r="E56" s="6">
        <v>450000</v>
      </c>
    </row>
    <row spans="1:9" r="57">
      <c t="s" r="A57" s="4">
        <v>348</v>
      </c>
      <c t="n" r="C57" s="6">
        <v>-4162</v>
      </c>
      <c t="n" r="E57" s="6">
        <v>-4513</v>
      </c>
    </row>
    <row spans="1:9" r="58">
      <c t="s" r="A58" s="4">
        <v>349</v>
      </c>
      <c t="n" r="C58" s="6">
        <v>0</v>
      </c>
      <c t="n" r="E58" s="6">
        <v>0</v>
      </c>
    </row>
    <row spans="1:9" r="59">
      <c t="s" r="A59" s="4">
        <v>350</v>
      </c>
      <c t="n" r="C59" s="7">
        <v>445838</v>
      </c>
      <c t="n" r="E59" s="6">
        <v>445487</v>
      </c>
    </row>
    <row spans="1:9" r="60">
      <c t="s" r="A60" s="4">
        <v>369</v>
      </c>
    </row>
    <row spans="1:9" r="61">
      <c t="s" r="A61" s="3">
        <v>347</v>
      </c>
    </row>
    <row spans="1:9" r="62">
      <c t="s" r="A62" s="4">
        <v>359</v>
      </c>
      <c t="n" r="C62" s="6">
        <v>2026</v>
      </c>
    </row>
    <row spans="1:9" r="63">
      <c t="s" r="A63" s="4">
        <v>360</v>
      </c>
      <c t="s" r="D63" s="4">
        <v>370</v>
      </c>
      <c t="s" r="F63" s="4">
        <v>370</v>
      </c>
    </row>
    <row spans="1:9" r="64">
      <c t="s" r="A64" s="4">
        <v>251</v>
      </c>
      <c t="n" r="C64" s="7">
        <v>950000</v>
      </c>
      <c t="n" r="D64" s="7">
        <v>950000</v>
      </c>
    </row>
    <row spans="1:9" r="65">
      <c t="s" r="A65" s="4">
        <v>348</v>
      </c>
      <c t="n" r="C65" s="6">
        <v>-9982</v>
      </c>
    </row>
    <row spans="1:9" r="66">
      <c t="s" r="A66" s="4">
        <v>349</v>
      </c>
      <c t="n" r="C66" s="6">
        <v>0</v>
      </c>
    </row>
    <row spans="1:9" r="67">
      <c t="s" r="A67" s="4">
        <v>350</v>
      </c>
      <c t="n" r="C67" s="6">
        <v>940018</v>
      </c>
    </row>
    <row spans="1:9" r="68">
      <c t="s" r="A68" s="4">
        <v>371</v>
      </c>
    </row>
    <row spans="1:9" r="69">
      <c t="s" r="A69" s="3">
        <v>347</v>
      </c>
    </row>
    <row spans="1:9" r="70">
      <c t="s" r="A70" s="4">
        <v>372</v>
      </c>
      <c t="n" r="C70" s="6">
        <v>200000</v>
      </c>
      <c t="n" r="E70" s="6">
        <v>200000</v>
      </c>
    </row>
    <row spans="1:9" r="71">
      <c t="s" r="A71" s="4">
        <v>348</v>
      </c>
      <c t="n" r="C71" s="6">
        <v>-27</v>
      </c>
      <c t="n" r="E71" s="6">
        <v>-208</v>
      </c>
    </row>
    <row spans="1:9" r="72">
      <c t="s" r="A72" s="4">
        <v>349</v>
      </c>
      <c t="n" r="C72" s="6">
        <v>0</v>
      </c>
      <c t="n" r="E72" s="6">
        <v>0</v>
      </c>
    </row>
    <row spans="1:9" r="73">
      <c t="s" r="A73" s="4">
        <v>39</v>
      </c>
      <c t="n" r="C73" s="6">
        <v>199973</v>
      </c>
      <c t="n" r="E73" s="6">
        <v>199792</v>
      </c>
    </row>
    <row spans="1:9" r="74">
      <c t="s" r="A74" s="4">
        <v>373</v>
      </c>
    </row>
    <row spans="1:9" r="75">
      <c t="s" r="A75" s="3">
        <v>347</v>
      </c>
    </row>
    <row spans="1:9" r="76">
      <c t="s" r="A76" s="4">
        <v>348</v>
      </c>
      <c t="n" r="C76" s="6">
        <v>-444</v>
      </c>
      <c t="n" r="E76" s="6">
        <v>-413</v>
      </c>
    </row>
    <row spans="1:9" r="77">
      <c t="s" r="A77" s="4">
        <v>349</v>
      </c>
      <c t="n" r="C77" s="6">
        <v>0</v>
      </c>
      <c t="n" r="E77" s="6">
        <v>0</v>
      </c>
    </row>
    <row spans="1:9" r="78">
      <c t="s" r="A78" s="4">
        <v>374</v>
      </c>
      <c t="n" r="C78" s="6">
        <v>53074</v>
      </c>
      <c t="n" r="E78" s="6">
        <v>43840</v>
      </c>
    </row>
    <row spans="1:9" r="79">
      <c t="s" r="A79" s="4">
        <v>351</v>
      </c>
      <c t="n" r="C79" s="7">
        <v>52630</v>
      </c>
      <c t="n" r="E79" s="7">
        <v>43427</v>
      </c>
    </row>
    <row spans="1:9" r="80">
      <c t="n" r="A80"/>
    </row>
    <row spans="1:9" r="81">
      <c t="s" r="A81" s="4">
        <v>357</v>
      </c>
      <c t="s" r="B81" s="4">
        <v>375</v>
      </c>
    </row>
  </sheetData>
  <mergeCells count="3">
    <mergeCell ref="A1:B2"/>
    <mergeCell ref="A80:H80"/>
    <mergeCell ref="B81:H8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13"/>
  </cols>
  <sheetData>
    <row spans="1:7" r="1">
      <c t="s" r="A1" s="1">
        <v>376</v>
      </c>
      <c t="s" r="B1" s="2">
        <v>377</v>
      </c>
      <c t="s" r="C1" s="2">
        <v>315</v>
      </c>
      <c t="s" r="D1" s="2">
        <v>378</v>
      </c>
      <c t="s" r="E1" s="2">
        <v>315</v>
      </c>
      <c t="s" r="F1" s="2">
        <v>378</v>
      </c>
      <c t="s" r="G1" s="2">
        <v>247</v>
      </c>
    </row>
    <row spans="1:7" r="2">
      <c t="s" r="A2" s="3">
        <v>347</v>
      </c>
    </row>
    <row spans="1:7" r="3">
      <c t="s" r="A3" s="4">
        <v>379</v>
      </c>
      <c t="n" r="B3" s="7">
        <v>50000</v>
      </c>
    </row>
    <row spans="1:7" r="4">
      <c t="s" r="A4" s="4">
        <v>380</v>
      </c>
      <c t="n" r="C4" s="7">
        <v>17000</v>
      </c>
      <c t="n" r="E4" s="7">
        <v>17000</v>
      </c>
    </row>
    <row spans="1:7" r="5">
      <c t="s" r="A5" s="4">
        <v>381</v>
      </c>
      <c t="n" r="C5" s="6">
        <v>583000</v>
      </c>
      <c t="n" r="E5" s="6">
        <v>583000</v>
      </c>
    </row>
    <row spans="1:7" r="6">
      <c t="s" r="A6" s="4">
        <v>113</v>
      </c>
      <c t="n" r="C6" s="7">
        <v>15654</v>
      </c>
      <c t="n" r="D6" s="7">
        <v>18159</v>
      </c>
      <c t="n" r="E6" s="7">
        <v>15654</v>
      </c>
      <c t="n" r="F6" s="7">
        <v>18159</v>
      </c>
    </row>
    <row spans="1:7" r="7">
      <c t="s" r="A7" s="4">
        <v>382</v>
      </c>
      <c t="n" r="B7" s="6">
        <v>1500000</v>
      </c>
    </row>
    <row spans="1:7" r="8">
      <c t="s" r="A8" s="4">
        <v>383</v>
      </c>
      <c t="n" r="B8" s="6">
        <v>500000</v>
      </c>
    </row>
    <row spans="1:7" r="9">
      <c t="s" r="A9" s="4">
        <v>384</v>
      </c>
    </row>
    <row spans="1:7" r="10">
      <c t="s" r="A10" s="3">
        <v>347</v>
      </c>
    </row>
    <row spans="1:7" r="11">
      <c t="s" r="A11" s="4">
        <v>385</v>
      </c>
      <c t="n" r="B11" s="6">
        <v>500000</v>
      </c>
    </row>
    <row spans="1:7" r="12">
      <c t="s" r="A12" s="4">
        <v>386</v>
      </c>
    </row>
    <row spans="1:7" r="13">
      <c t="s" r="A13" s="3">
        <v>347</v>
      </c>
    </row>
    <row spans="1:7" r="14">
      <c t="s" r="A14" s="4">
        <v>385</v>
      </c>
      <c t="n" r="B14" s="6">
        <v>450000</v>
      </c>
    </row>
    <row spans="1:7" r="15">
      <c t="s" r="A15" s="4">
        <v>387</v>
      </c>
    </row>
    <row spans="1:7" r="16">
      <c t="s" r="A16" s="3">
        <v>347</v>
      </c>
    </row>
    <row spans="1:7" r="17">
      <c t="s" r="A17" s="4">
        <v>385</v>
      </c>
      <c t="n" r="B17" s="7">
        <v>790000</v>
      </c>
    </row>
    <row spans="1:7" r="18">
      <c t="s" r="A18" s="4">
        <v>388</v>
      </c>
    </row>
    <row spans="1:7" r="19">
      <c t="s" r="A19" s="3">
        <v>347</v>
      </c>
    </row>
    <row spans="1:7" r="20">
      <c t="s" r="A20" s="4">
        <v>360</v>
      </c>
      <c t="s" r="B20" s="4">
        <v>389</v>
      </c>
    </row>
    <row spans="1:7" r="21">
      <c t="s" r="A21" s="4">
        <v>390</v>
      </c>
    </row>
    <row spans="1:7" r="22">
      <c t="s" r="A22" s="3">
        <v>347</v>
      </c>
    </row>
    <row spans="1:7" r="23">
      <c t="s" r="A23" s="4">
        <v>360</v>
      </c>
      <c t="s" r="B23" s="4">
        <v>370</v>
      </c>
      <c t="s" r="G23" s="4">
        <v>370</v>
      </c>
    </row>
    <row spans="1:7" r="24">
      <c t="s" r="A24" s="4">
        <v>391</v>
      </c>
      <c t="s" r="B24" s="4">
        <v>242</v>
      </c>
    </row>
    <row spans="1:7" r="25">
      <c t="s" r="A25" s="4">
        <v>392</v>
      </c>
    </row>
    <row spans="1:7" r="26">
      <c t="s" r="A26" s="3">
        <v>347</v>
      </c>
    </row>
    <row spans="1:7" r="27">
      <c t="s" r="A27" s="4">
        <v>393</v>
      </c>
      <c t="n" r="B27" s="7">
        <v>53000</v>
      </c>
    </row>
    <row spans="1:7" r="28">
      <c t="s" r="A28" s="4">
        <v>394</v>
      </c>
    </row>
    <row spans="1:7" r="29">
      <c t="s" r="A29" s="3">
        <v>347</v>
      </c>
    </row>
    <row spans="1:7" r="30">
      <c t="s" r="A30" s="4">
        <v>393</v>
      </c>
      <c t="n" r="B30" s="7">
        <v>547000</v>
      </c>
    </row>
    <row spans="1:7" r="31">
      <c t="s" r="A31" s="4">
        <v>256</v>
      </c>
    </row>
    <row spans="1:7" r="32">
      <c t="s" r="A32" s="3">
        <v>347</v>
      </c>
    </row>
    <row spans="1:7" r="33">
      <c t="s" r="A33" s="4">
        <v>395</v>
      </c>
      <c t="n" r="C33" s="9">
        <v>7.25</v>
      </c>
      <c t="n" r="E33" s="9">
        <v>7.25</v>
      </c>
    </row>
    <row spans="1:7" r="34">
      <c t="s" r="A34" s="4">
        <v>396</v>
      </c>
      <c t="n" r="C34" s="9">
        <v>4.25</v>
      </c>
      <c t="n" r="E34" s="9">
        <v>4.25</v>
      </c>
    </row>
    <row spans="1:7" r="35">
      <c t="s" r="A35" s="4">
        <v>253</v>
      </c>
    </row>
    <row spans="1:7" r="36">
      <c t="s" r="A36" s="3">
        <v>347</v>
      </c>
    </row>
    <row spans="1:7" r="37">
      <c t="s" r="A37" s="4">
        <v>395</v>
      </c>
      <c t="n" r="C37" s="6">
        <v>1</v>
      </c>
      <c t="n" r="E37" s="6">
        <v>1</v>
      </c>
    </row>
    <row spans="1:7" r="38">
      <c t="s" r="A38" s="4">
        <v>396</v>
      </c>
      <c t="n" r="C38" s="6">
        <v>1</v>
      </c>
      <c t="n" r="E38" s="6">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397</v>
      </c>
      <c t="s" r="B1" s="2">
        <v>62</v>
      </c>
      <c t="s" r="D1" s="2">
        <v>1</v>
      </c>
    </row>
    <row spans="1:6" r="2">
      <c t="s" r="B2" s="2">
        <v>2</v>
      </c>
      <c t="s" r="C2" s="2">
        <v>63</v>
      </c>
      <c t="s" r="D2" s="2">
        <v>2</v>
      </c>
      <c t="s" r="E2" s="2">
        <v>63</v>
      </c>
      <c t="s" r="F2" s="2">
        <v>25</v>
      </c>
    </row>
    <row spans="1:6" r="3">
      <c t="s" r="A3" s="3">
        <v>176</v>
      </c>
    </row>
    <row spans="1:6" r="4">
      <c t="s" r="A4" s="4">
        <v>398</v>
      </c>
      <c t="s" r="B4" s="4">
        <v>399</v>
      </c>
      <c t="s" r="C4" s="4">
        <v>400</v>
      </c>
      <c t="s" r="D4" s="4">
        <v>401</v>
      </c>
      <c t="s" r="E4" s="4">
        <v>402</v>
      </c>
    </row>
    <row spans="1:6" r="5">
      <c t="s" r="A5" s="4">
        <v>403</v>
      </c>
      <c t="n" r="B5" s="10">
        <v>7.7</v>
      </c>
      <c t="n" r="D5" s="10">
        <v>7.7</v>
      </c>
      <c t="n" r="F5" s="10">
        <v>6.9</v>
      </c>
    </row>
    <row spans="1:6" r="6">
      <c t="s" r="A6" s="4">
        <v>404</v>
      </c>
      <c t="n" r="B6" s="11">
        <v>7.5</v>
      </c>
      <c t="n" r="D6" s="11">
        <v>7.5</v>
      </c>
      <c t="n" r="F6" s="10">
        <v>6.5</v>
      </c>
    </row>
    <row spans="1:6" r="7">
      <c t="s" r="A7" s="4">
        <v>405</v>
      </c>
      <c t="n" r="B7" s="10">
        <v>2.3</v>
      </c>
      <c t="n" r="D7" s="10">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06</v>
      </c>
      <c t="s" r="C1" s="2">
        <v>2</v>
      </c>
      <c t="s" r="D1" s="2">
        <v>25</v>
      </c>
      <c t="s" r="E1" s="2">
        <v>63</v>
      </c>
      <c t="s" r="F1" s="2">
        <v>407</v>
      </c>
    </row>
    <row spans="1:6" r="2">
      <c t="s" r="A2" s="3">
        <v>408</v>
      </c>
    </row>
    <row spans="1:6" r="3">
      <c t="s" r="A3" s="4">
        <v>27</v>
      </c>
      <c t="n" r="C3" s="7">
        <v>1666695</v>
      </c>
      <c t="n" r="D3" s="7">
        <v>714033</v>
      </c>
      <c t="n" r="E3" s="7">
        <v>915350</v>
      </c>
      <c t="n" r="F3" s="7">
        <v>819548</v>
      </c>
    </row>
    <row spans="1:6" r="4">
      <c t="s" r="A4" s="4">
        <v>39</v>
      </c>
      <c t="n" r="C4" s="6">
        <v>199973</v>
      </c>
      <c t="n" r="D4" s="6">
        <v>199792</v>
      </c>
    </row>
    <row spans="1:6" r="5">
      <c t="s" r="A5" s="4">
        <v>409</v>
      </c>
      <c t="n" r="C5" s="6">
        <v>10005724</v>
      </c>
      <c t="n" r="D5" s="6">
        <v>8149810</v>
      </c>
    </row>
    <row spans="1:6" r="6">
      <c t="s" r="A6" s="4">
        <v>410</v>
      </c>
    </row>
    <row spans="1:6" r="7">
      <c t="s" r="A7" s="3">
        <v>408</v>
      </c>
    </row>
    <row spans="1:6" r="8">
      <c t="s" r="A8" s="4">
        <v>411</v>
      </c>
      <c t="s" r="B8" s="4">
        <v>357</v>
      </c>
      <c t="n" r="C8" s="6">
        <v>4630</v>
      </c>
      <c t="n" r="D8" s="6">
        <v>8180</v>
      </c>
    </row>
    <row spans="1:6" r="9">
      <c t="s" r="A9" s="4">
        <v>412</v>
      </c>
    </row>
    <row spans="1:6" r="10">
      <c t="s" r="A10" s="3">
        <v>408</v>
      </c>
    </row>
    <row spans="1:6" r="11">
      <c t="s" r="A11" s="4">
        <v>413</v>
      </c>
      <c t="s" r="B11" s="4">
        <v>414</v>
      </c>
      <c t="n" r="C11" s="6">
        <v>30530</v>
      </c>
      <c t="n" r="D11" s="6">
        <v>24770</v>
      </c>
    </row>
    <row spans="1:6" r="12">
      <c t="s" r="A12" s="4">
        <v>415</v>
      </c>
    </row>
    <row spans="1:6" r="13">
      <c t="s" r="A13" s="3">
        <v>408</v>
      </c>
    </row>
    <row spans="1:6" r="14">
      <c t="s" r="A14" s="4">
        <v>413</v>
      </c>
      <c t="s" r="B14" s="4">
        <v>416</v>
      </c>
      <c t="n" r="C14" s="6">
        <v>63060</v>
      </c>
      <c t="n" r="D14" s="6">
        <v>49730</v>
      </c>
    </row>
    <row spans="1:6" r="15">
      <c t="s" r="A15" s="4">
        <v>356</v>
      </c>
    </row>
    <row spans="1:6" r="16">
      <c t="s" r="A16" s="3">
        <v>408</v>
      </c>
    </row>
    <row spans="1:6" r="17">
      <c t="s" r="A17" s="4">
        <v>409</v>
      </c>
      <c t="s" r="B17" s="4">
        <v>417</v>
      </c>
      <c t="n" r="C17" s="6">
        <v>5245987</v>
      </c>
      <c t="n" r="D17" s="6">
        <v>4333682</v>
      </c>
    </row>
    <row spans="1:6" r="18">
      <c t="s" r="A18" s="4">
        <v>418</v>
      </c>
    </row>
    <row spans="1:6" r="19">
      <c t="s" r="A19" s="3">
        <v>408</v>
      </c>
    </row>
    <row spans="1:6" r="20">
      <c t="s" r="A20" s="4">
        <v>409</v>
      </c>
      <c t="s" r="B20" s="4">
        <v>417</v>
      </c>
      <c t="n" r="C20" s="6">
        <v>545437</v>
      </c>
      <c t="n" r="D20" s="6">
        <v>544645</v>
      </c>
    </row>
    <row spans="1:6" r="21">
      <c t="s" r="A21" s="4">
        <v>419</v>
      </c>
    </row>
    <row spans="1:6" r="22">
      <c t="s" r="A22" s="3">
        <v>408</v>
      </c>
    </row>
    <row spans="1:6" r="23">
      <c t="s" r="A23" s="4">
        <v>409</v>
      </c>
      <c t="s" r="B23" s="4">
        <v>417</v>
      </c>
      <c t="n" r="C23" s="6">
        <v>496697</v>
      </c>
      <c t="n" r="D23" s="6">
        <v>496211</v>
      </c>
    </row>
    <row spans="1:6" r="24">
      <c t="s" r="A24" s="4">
        <v>420</v>
      </c>
    </row>
    <row spans="1:6" r="25">
      <c t="s" r="A25" s="3">
        <v>408</v>
      </c>
    </row>
    <row spans="1:6" r="26">
      <c t="s" r="A26" s="4">
        <v>409</v>
      </c>
      <c t="s" r="B26" s="4">
        <v>417</v>
      </c>
      <c t="n" r="C26" s="6">
        <v>1141259</v>
      </c>
      <c t="n" r="D26" s="6">
        <v>1140179</v>
      </c>
    </row>
    <row spans="1:6" r="27">
      <c t="s" r="A27" s="4">
        <v>421</v>
      </c>
    </row>
    <row spans="1:6" r="28">
      <c t="s" r="A28" s="3">
        <v>408</v>
      </c>
    </row>
    <row spans="1:6" r="29">
      <c t="s" r="A29" s="4">
        <v>409</v>
      </c>
      <c t="s" r="B29" s="4">
        <v>417</v>
      </c>
      <c t="n" r="C29" s="6">
        <v>1190488</v>
      </c>
      <c t="n" r="D29" s="6">
        <v>1189606</v>
      </c>
    </row>
    <row spans="1:6" r="30">
      <c t="s" r="A30" s="4">
        <v>148</v>
      </c>
    </row>
    <row spans="1:6" r="31">
      <c t="s" r="A31" s="3">
        <v>408</v>
      </c>
    </row>
    <row spans="1:6" r="32">
      <c t="s" r="A32" s="4">
        <v>409</v>
      </c>
      <c t="s" r="B32" s="4">
        <v>417</v>
      </c>
      <c t="n" r="C32" s="6">
        <v>445838</v>
      </c>
      <c t="n" r="D32" s="6">
        <v>445487</v>
      </c>
    </row>
    <row spans="1:6" r="33">
      <c t="s" r="A33" s="4">
        <v>146</v>
      </c>
    </row>
    <row spans="1:6" r="34">
      <c t="s" r="A34" s="3">
        <v>408</v>
      </c>
    </row>
    <row spans="1:6" r="35">
      <c t="s" r="A35" s="4">
        <v>409</v>
      </c>
      <c t="s" r="B35" s="4">
        <v>417</v>
      </c>
      <c t="n" r="C35" s="6">
        <v>940018</v>
      </c>
      <c t="n" r="D35" s="6">
        <v>0</v>
      </c>
    </row>
    <row spans="1:6" r="36">
      <c t="n" r="A36" s="12">
        <v>1</v>
      </c>
    </row>
    <row spans="1:6" r="37">
      <c t="s" r="A37" s="3">
        <v>408</v>
      </c>
    </row>
    <row spans="1:6" r="38">
      <c t="s" r="A38" s="4">
        <v>422</v>
      </c>
      <c t="n" r="C38" s="6">
        <v>1666695</v>
      </c>
      <c t="n" r="D38" s="6">
        <v>714033</v>
      </c>
    </row>
    <row spans="1:6" r="39">
      <c t="s" r="A39" s="4">
        <v>423</v>
      </c>
      <c t="n" r="C39" s="6">
        <v>199973</v>
      </c>
      <c t="n" r="D39" s="6">
        <v>199792</v>
      </c>
    </row>
    <row spans="1:6" r="40">
      <c t="s" r="A40" s="4">
        <v>424</v>
      </c>
    </row>
    <row spans="1:6" r="41">
      <c t="s" r="A41" s="3">
        <v>408</v>
      </c>
    </row>
    <row spans="1:6" r="42">
      <c t="s" r="A42" s="4">
        <v>425</v>
      </c>
      <c t="n" r="C42" s="6">
        <v>558250</v>
      </c>
      <c t="n" r="D42" s="6">
        <v>520000</v>
      </c>
    </row>
    <row spans="1:6" r="43">
      <c t="s" r="A43" s="4">
        <v>426</v>
      </c>
    </row>
    <row spans="1:6" r="44">
      <c t="s" r="A44" s="3">
        <v>408</v>
      </c>
    </row>
    <row spans="1:6" r="45">
      <c t="s" r="A45" s="4">
        <v>425</v>
      </c>
      <c t="n" r="C45" s="6">
        <v>526250</v>
      </c>
      <c t="n" r="D45" s="6">
        <v>524000</v>
      </c>
    </row>
    <row spans="1:6" r="46">
      <c t="s" r="A46" s="4">
        <v>427</v>
      </c>
    </row>
    <row spans="1:6" r="47">
      <c t="s" r="A47" s="3">
        <v>408</v>
      </c>
    </row>
    <row spans="1:6" r="48">
      <c t="s" r="A48" s="4">
        <v>425</v>
      </c>
      <c t="n" r="C48" s="6">
        <v>1161500</v>
      </c>
      <c t="n" r="D48" s="6">
        <v>1081000</v>
      </c>
    </row>
    <row spans="1:6" r="49">
      <c t="s" r="A49" s="4">
        <v>428</v>
      </c>
    </row>
    <row spans="1:6" r="50">
      <c t="s" r="A50" s="3">
        <v>408</v>
      </c>
    </row>
    <row spans="1:6" r="51">
      <c t="s" r="A51" s="4">
        <v>425</v>
      </c>
      <c t="n" r="C51" s="6">
        <v>1221000</v>
      </c>
      <c t="n" r="D51" s="6">
        <v>1119000</v>
      </c>
    </row>
    <row spans="1:6" r="52">
      <c t="s" r="A52" s="4">
        <v>429</v>
      </c>
    </row>
    <row spans="1:6" r="53">
      <c t="s" r="A53" s="3">
        <v>408</v>
      </c>
    </row>
    <row spans="1:6" r="54">
      <c t="s" r="A54" s="4">
        <v>425</v>
      </c>
      <c t="n" r="C54" s="6">
        <v>454500</v>
      </c>
      <c t="n" r="D54" s="6">
        <v>417000</v>
      </c>
    </row>
    <row spans="1:6" r="55">
      <c t="s" r="A55" s="4">
        <v>430</v>
      </c>
    </row>
    <row spans="1:6" r="56">
      <c t="s" r="A56" s="3">
        <v>408</v>
      </c>
    </row>
    <row spans="1:6" r="57">
      <c t="s" r="A57" s="4">
        <v>425</v>
      </c>
      <c t="n" r="C57" s="6">
        <v>947625</v>
      </c>
      <c t="n" r="D57" s="6">
        <v>0</v>
      </c>
    </row>
    <row spans="1:6" r="58">
      <c t="s" r="A58" s="4">
        <v>431</v>
      </c>
    </row>
    <row spans="1:6" r="59">
      <c t="s" r="A59" s="3">
        <v>408</v>
      </c>
    </row>
    <row spans="1:6" r="60">
      <c t="s" r="A60" s="4">
        <v>432</v>
      </c>
      <c t="s" r="B60" s="4">
        <v>357</v>
      </c>
      <c t="n" r="C60" s="6">
        <v>4630</v>
      </c>
      <c t="n" r="D60" s="6">
        <v>8180</v>
      </c>
    </row>
    <row spans="1:6" r="61">
      <c t="s" r="A61" s="4">
        <v>433</v>
      </c>
    </row>
    <row spans="1:6" r="62">
      <c t="s" r="A62" s="3">
        <v>408</v>
      </c>
    </row>
    <row spans="1:6" r="63">
      <c t="s" r="A63" s="4">
        <v>434</v>
      </c>
      <c t="s" r="B63" s="4">
        <v>414</v>
      </c>
      <c t="n" r="C63" s="6">
        <v>30530</v>
      </c>
      <c t="n" r="D63" s="6">
        <v>24770</v>
      </c>
    </row>
    <row spans="1:6" r="64">
      <c t="s" r="A64" s="4">
        <v>435</v>
      </c>
    </row>
    <row spans="1:6" r="65">
      <c t="s" r="A65" s="3">
        <v>408</v>
      </c>
    </row>
    <row spans="1:6" r="66">
      <c t="s" r="A66" s="4">
        <v>434</v>
      </c>
      <c t="s" r="B66" s="4">
        <v>416</v>
      </c>
      <c t="n" r="C66" s="6">
        <v>63060</v>
      </c>
      <c t="n" r="D66" s="6">
        <v>49730</v>
      </c>
    </row>
    <row spans="1:6" r="67">
      <c t="s" r="A67" s="4">
        <v>436</v>
      </c>
    </row>
    <row spans="1:6" r="68">
      <c t="s" r="A68" s="3">
        <v>408</v>
      </c>
    </row>
    <row spans="1:6" r="69">
      <c t="s" r="A69" s="4">
        <v>425</v>
      </c>
      <c t="n" r="C69" s="7">
        <v>5219000</v>
      </c>
      <c t="n" r="D69" s="7">
        <v>4344000</v>
      </c>
    </row>
    <row spans="1:6" r="70">
      <c t="n" r="A70"/>
    </row>
    <row spans="1:6" r="71">
      <c t="s" r="A71" s="4">
        <v>357</v>
      </c>
      <c t="s" r="B71" s="4">
        <v>437</v>
      </c>
    </row>
    <row spans="1:6" r="72">
      <c t="s" r="A72" s="4">
        <v>414</v>
      </c>
      <c t="s" r="B72" s="4">
        <v>438</v>
      </c>
    </row>
    <row spans="1:6" r="73">
      <c t="s" r="A73" s="4">
        <v>416</v>
      </c>
      <c t="s" r="B73" s="4">
        <v>439</v>
      </c>
    </row>
    <row spans="1:6" r="74">
      <c t="s" r="A74" s="4">
        <v>417</v>
      </c>
      <c t="s" r="B74" s="4">
        <v>375</v>
      </c>
    </row>
  </sheetData>
  <mergeCells count="6">
    <mergeCell ref="A1:B1"/>
    <mergeCell ref="A70:E70"/>
    <mergeCell ref="B71:E71"/>
    <mergeCell ref="B72:E72"/>
    <mergeCell ref="B73:E73"/>
    <mergeCell ref="B74:E7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40</v>
      </c>
      <c t="s" r="B1" s="2">
        <v>1</v>
      </c>
    </row>
    <row spans="1:3" r="2">
      <c t="s" r="B2" s="2">
        <v>2</v>
      </c>
      <c t="s" r="C2" s="2">
        <v>63</v>
      </c>
    </row>
    <row spans="1:3" r="3">
      <c t="s" r="A3" s="3">
        <v>220</v>
      </c>
    </row>
    <row spans="1:3" r="4">
      <c t="s" r="A4" s="4">
        <v>441</v>
      </c>
      <c t="n" r="C4" s="7">
        <v>2100000</v>
      </c>
    </row>
    <row spans="1:3" r="5">
      <c t="s" r="A5" s="4">
        <v>442</v>
      </c>
      <c t="n" r="B5" s="7">
        <v>33100000</v>
      </c>
    </row>
    <row spans="1:3" r="6">
      <c t="s" r="A6" s="4">
        <v>443</v>
      </c>
    </row>
    <row spans="1:3" r="7">
      <c t="s" r="A7" s="3">
        <v>220</v>
      </c>
    </row>
    <row spans="1:3" r="8">
      <c t="s" r="A8" s="4">
        <v>444</v>
      </c>
      <c t="n" r="B8" s="7">
        <v>353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5"/>
  </cols>
  <sheetData>
    <row spans="1:2" r="1">
      <c t="s" r="A1" s="1">
        <v>445</v>
      </c>
      <c t="s" r="B1" s="2">
        <v>1</v>
      </c>
    </row>
    <row spans="1:2" r="2">
      <c t="s" r="B2" s="2">
        <v>315</v>
      </c>
    </row>
    <row spans="1:2" r="3">
      <c t="s" r="A3" s="4">
        <v>446</v>
      </c>
    </row>
    <row spans="1:2" r="4">
      <c t="s" r="A4" s="3">
        <v>220</v>
      </c>
    </row>
    <row spans="1:2" r="5">
      <c t="s" r="A5" s="4">
        <v>444</v>
      </c>
      <c t="n" r="B5" s="7">
        <v>1000</v>
      </c>
    </row>
    <row spans="1:2" r="6">
      <c t="s" r="A6" s="4">
        <v>447</v>
      </c>
      <c t="s" r="B6" s="4">
        <v>448</v>
      </c>
    </row>
    <row spans="1:2" r="7">
      <c t="s" r="A7" s="4">
        <v>449</v>
      </c>
      <c t="s" r="B7" s="4">
        <v>450</v>
      </c>
    </row>
    <row spans="1:2" r="8">
      <c t="s" r="A8" s="4">
        <v>451</v>
      </c>
      <c t="s" r="B8" s="4">
        <v>389</v>
      </c>
    </row>
    <row spans="1:2" r="9">
      <c t="s" r="A9" s="4">
        <v>452</v>
      </c>
      <c t="s" r="B9" s="4">
        <v>453</v>
      </c>
    </row>
    <row spans="1:2" r="10">
      <c t="s" r="A10" s="4">
        <v>454</v>
      </c>
    </row>
    <row spans="1:2" r="11">
      <c t="s" r="A11" s="3">
        <v>220</v>
      </c>
    </row>
    <row spans="1:2" r="12">
      <c t="s" r="A12" s="4">
        <v>444</v>
      </c>
      <c t="n" r="B12" s="7">
        <v>750</v>
      </c>
    </row>
    <row spans="1:2" r="13">
      <c t="s" r="A13" s="4">
        <v>447</v>
      </c>
      <c t="s" r="B13" s="4">
        <v>455</v>
      </c>
    </row>
    <row spans="1:2" r="14">
      <c t="s" r="A14" s="4">
        <v>449</v>
      </c>
      <c t="s" r="B14" s="4">
        <v>456</v>
      </c>
    </row>
    <row spans="1:2" r="15">
      <c t="s" r="A15" s="4">
        <v>451</v>
      </c>
      <c t="s" r="B15" s="4">
        <v>389</v>
      </c>
    </row>
    <row spans="1:2" r="16">
      <c t="s" r="A16" s="4">
        <v>452</v>
      </c>
      <c t="s" r="B16" s="4">
        <v>457</v>
      </c>
    </row>
    <row spans="1:2" r="17">
      <c t="s" r="A17" s="4">
        <v>458</v>
      </c>
    </row>
    <row spans="1:2" r="18">
      <c t="s" r="A18" s="3">
        <v>220</v>
      </c>
    </row>
    <row spans="1:2" r="19">
      <c t="s" r="A19" s="4">
        <v>444</v>
      </c>
      <c t="n" r="B19" s="7">
        <v>1000</v>
      </c>
    </row>
    <row spans="1:2" r="20">
      <c t="s" r="A20" s="4">
        <v>447</v>
      </c>
      <c t="s" r="B20" s="4">
        <v>459</v>
      </c>
    </row>
    <row spans="1:2" r="21">
      <c t="s" r="A21" s="4">
        <v>449</v>
      </c>
      <c t="s" r="B21" s="4">
        <v>460</v>
      </c>
    </row>
    <row spans="1:2" r="22">
      <c t="s" r="A22" s="4">
        <v>451</v>
      </c>
      <c t="s" r="B22" s="4">
        <v>389</v>
      </c>
    </row>
    <row spans="1:2" r="23">
      <c t="s" r="A23" s="4">
        <v>452</v>
      </c>
      <c t="s" r="B23" s="4">
        <v>461</v>
      </c>
    </row>
    <row spans="1:2" r="24">
      <c t="s" r="A24" s="4">
        <v>462</v>
      </c>
    </row>
    <row spans="1:2" r="25">
      <c t="s" r="A25" s="3">
        <v>220</v>
      </c>
    </row>
    <row spans="1:2" r="26">
      <c t="s" r="A26" s="4">
        <v>444</v>
      </c>
      <c t="n" r="B26" s="7">
        <v>400</v>
      </c>
    </row>
    <row spans="1:2" r="27">
      <c t="s" r="A27" s="4">
        <v>463</v>
      </c>
      <c t="s" r="B27" s="4">
        <v>464</v>
      </c>
    </row>
    <row spans="1:2" r="28">
      <c t="s" r="A28" s="4">
        <v>452</v>
      </c>
      <c t="s" r="B28" s="4">
        <v>465</v>
      </c>
    </row>
    <row spans="1:2" r="29">
      <c t="s" r="A29" s="4">
        <v>466</v>
      </c>
    </row>
    <row spans="1:2" r="30">
      <c t="s" r="A30" s="3">
        <v>220</v>
      </c>
    </row>
    <row spans="1:2" r="31">
      <c t="s" r="A31" s="4">
        <v>444</v>
      </c>
      <c t="n" r="B31" s="7">
        <v>750</v>
      </c>
    </row>
    <row spans="1:2" r="32">
      <c t="s" r="A32" s="4">
        <v>463</v>
      </c>
      <c t="s" r="B32" s="4">
        <v>467</v>
      </c>
    </row>
    <row spans="1:2" r="33">
      <c t="s" r="A33" s="4">
        <v>452</v>
      </c>
      <c t="s" r="B33" s="4">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62</v>
      </c>
      <c t="s" r="D1" s="2">
        <v>1</v>
      </c>
    </row>
    <row spans="1:5" r="2">
      <c t="s" r="B2" s="2">
        <v>2</v>
      </c>
      <c t="s" r="C2" s="2">
        <v>63</v>
      </c>
      <c t="s" r="D2" s="2">
        <v>2</v>
      </c>
      <c t="s" r="E2" s="2">
        <v>63</v>
      </c>
    </row>
    <row spans="1:5" r="3">
      <c t="s" r="A3" s="4">
        <v>81</v>
      </c>
      <c t="n" r="B3" s="7">
        <v>140597</v>
      </c>
      <c t="n" r="C3" s="7">
        <v>99112</v>
      </c>
      <c t="n" r="D3" s="7">
        <v>394126</v>
      </c>
      <c t="n" r="E3" s="7">
        <v>305539</v>
      </c>
    </row>
    <row spans="1:5" r="4">
      <c t="s" r="A4" s="3">
        <v>82</v>
      </c>
    </row>
    <row spans="1:5" r="5">
      <c t="s" r="A5" s="4">
        <v>83</v>
      </c>
      <c t="n" r="B5" s="6">
        <v>-20257</v>
      </c>
      <c t="n" r="C5" s="6">
        <v>17042</v>
      </c>
      <c t="n" r="D5" s="6">
        <v>-24571</v>
      </c>
      <c t="n" r="E5" s="6">
        <v>-21838</v>
      </c>
    </row>
    <row spans="1:5" r="6">
      <c t="s" r="A6" s="4">
        <v>84</v>
      </c>
      <c t="n" r="B6" s="6">
        <v>-7435</v>
      </c>
      <c t="n" r="C6" s="6">
        <v>8774</v>
      </c>
      <c t="n" r="D6" s="6">
        <v>-16960</v>
      </c>
      <c t="n" r="E6" s="6">
        <v>-11583</v>
      </c>
    </row>
    <row spans="1:5" r="7">
      <c t="s" r="A7" s="4">
        <v>85</v>
      </c>
      <c t="n" r="B7" s="6">
        <v>-27692</v>
      </c>
      <c t="n" r="C7" s="6">
        <v>25816</v>
      </c>
      <c t="n" r="D7" s="6">
        <v>-41531</v>
      </c>
      <c t="n" r="E7" s="6">
        <v>-33421</v>
      </c>
    </row>
    <row spans="1:5" r="8">
      <c t="s" r="A8" s="4">
        <v>86</v>
      </c>
      <c t="n" r="B8" s="7">
        <v>112905</v>
      </c>
      <c t="n" r="C8" s="7">
        <v>124928</v>
      </c>
      <c t="n" r="D8" s="7">
        <v>352595</v>
      </c>
      <c t="n" r="E8" s="7">
        <v>272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469</v>
      </c>
      <c t="s" r="B1" s="2">
        <v>1</v>
      </c>
    </row>
    <row spans="1:2" r="2">
      <c t="s" r="B2" s="2">
        <v>470</v>
      </c>
    </row>
    <row spans="1:2" r="3">
      <c t="s" r="A3" s="3">
        <v>185</v>
      </c>
    </row>
    <row spans="1:2" r="4">
      <c t="s" r="A4" s="4">
        <v>471</v>
      </c>
      <c t="n" r="B4" s="6">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72</v>
      </c>
      <c t="s" r="B1" s="2">
        <v>62</v>
      </c>
      <c t="s" r="D1" s="2">
        <v>1</v>
      </c>
    </row>
    <row spans="1:5" r="2">
      <c t="s" r="B2" s="2">
        <v>2</v>
      </c>
      <c t="s" r="C2" s="2">
        <v>63</v>
      </c>
      <c t="s" r="D2" s="2">
        <v>2</v>
      </c>
      <c t="s" r="E2" s="2">
        <v>63</v>
      </c>
    </row>
    <row spans="1:5" r="3">
      <c t="s" r="A3" s="3">
        <v>473</v>
      </c>
    </row>
    <row spans="1:5" r="4">
      <c t="s" r="A4" s="4">
        <v>474</v>
      </c>
      <c t="n" r="B4" s="7">
        <v>797692</v>
      </c>
      <c t="n" r="C4" s="7">
        <v>691395</v>
      </c>
      <c t="n" r="D4" s="7">
        <v>2296188</v>
      </c>
      <c t="n" r="E4" s="7">
        <v>1897323</v>
      </c>
    </row>
    <row spans="1:5" r="5">
      <c t="s" r="A5" s="4">
        <v>475</v>
      </c>
    </row>
    <row spans="1:5" r="6">
      <c t="s" r="A6" s="3">
        <v>473</v>
      </c>
    </row>
    <row spans="1:5" r="7">
      <c t="s" r="A7" s="4">
        <v>474</v>
      </c>
      <c t="n" r="B7" s="6">
        <v>402137</v>
      </c>
      <c t="n" r="C7" s="6">
        <v>341867</v>
      </c>
      <c t="n" r="D7" s="6">
        <v>1154837</v>
      </c>
      <c t="n" r="E7" s="6">
        <v>917466</v>
      </c>
    </row>
    <row spans="1:5" r="8">
      <c t="s" r="A8" s="4">
        <v>476</v>
      </c>
    </row>
    <row spans="1:5" r="9">
      <c t="s" r="A9" s="3">
        <v>473</v>
      </c>
    </row>
    <row spans="1:5" r="10">
      <c t="s" r="A10" s="4">
        <v>474</v>
      </c>
      <c t="n" r="B10" s="6">
        <v>370414</v>
      </c>
      <c t="n" r="C10" s="6">
        <v>325250</v>
      </c>
      <c t="n" r="D10" s="6">
        <v>1067301</v>
      </c>
      <c t="n" r="E10" s="6">
        <v>909820</v>
      </c>
    </row>
    <row spans="1:5" r="11">
      <c t="s" r="A11" s="4">
        <v>477</v>
      </c>
    </row>
    <row spans="1:5" r="12">
      <c t="s" r="A12" s="3">
        <v>473</v>
      </c>
    </row>
    <row spans="1:5" r="13">
      <c t="s" r="A13" s="4">
        <v>474</v>
      </c>
      <c t="n" r="B13" s="7">
        <v>25141</v>
      </c>
      <c t="n" r="C13" s="7">
        <v>24278</v>
      </c>
      <c t="n" r="D13" s="7">
        <v>74050</v>
      </c>
      <c t="n" r="E13" s="7">
        <v>700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62</v>
      </c>
      <c t="s" r="D1" s="2">
        <v>1</v>
      </c>
    </row>
    <row spans="1:5" r="2">
      <c t="s" r="B2" s="2">
        <v>2</v>
      </c>
      <c t="s" r="C2" s="2">
        <v>63</v>
      </c>
      <c t="s" r="D2" s="2">
        <v>2</v>
      </c>
      <c t="s" r="E2" s="2">
        <v>63</v>
      </c>
    </row>
    <row spans="1:5" r="3">
      <c t="s" r="A3" s="3">
        <v>479</v>
      </c>
    </row>
    <row spans="1:5" r="4">
      <c t="s" r="A4" s="4">
        <v>480</v>
      </c>
      <c t="n" r="B4" s="7">
        <v>383877</v>
      </c>
      <c t="n" r="C4" s="7">
        <v>312855</v>
      </c>
      <c t="n" r="D4" s="7">
        <v>1071895</v>
      </c>
      <c t="n" r="E4" s="7">
        <v>870652</v>
      </c>
    </row>
    <row spans="1:5" r="5">
      <c t="s" r="A5" s="4">
        <v>481</v>
      </c>
      <c t="n" r="B5" s="6">
        <v>120812</v>
      </c>
      <c t="n" r="C5" s="6">
        <v>106796</v>
      </c>
      <c t="n" r="D5" s="6">
        <v>344083</v>
      </c>
      <c t="n" r="E5" s="6">
        <v>305623</v>
      </c>
    </row>
    <row spans="1:5" r="6">
      <c t="s" r="A6" s="4">
        <v>482</v>
      </c>
      <c t="n" r="D6" s="6">
        <v>33819</v>
      </c>
      <c t="n" r="E6" s="6">
        <v>23435</v>
      </c>
    </row>
    <row spans="1:5" r="7">
      <c t="s" r="A7" s="4">
        <v>113</v>
      </c>
      <c t="n" r="B7" s="6">
        <v>15654</v>
      </c>
      <c t="n" r="C7" s="6">
        <v>18159</v>
      </c>
      <c t="n" r="D7" s="6">
        <v>15654</v>
      </c>
      <c t="n" r="E7" s="6">
        <v>18159</v>
      </c>
    </row>
    <row spans="1:5" r="8">
      <c t="s" r="A8" s="4">
        <v>483</v>
      </c>
      <c t="n" r="B8" s="6">
        <v>194176</v>
      </c>
      <c t="n" r="C8" s="6">
        <v>138741</v>
      </c>
      <c t="n" r="D8" s="6">
        <v>559022</v>
      </c>
      <c t="n" r="E8" s="6">
        <v>437143</v>
      </c>
    </row>
    <row spans="1:5" r="9">
      <c t="s" r="A9" s="4">
        <v>484</v>
      </c>
    </row>
    <row spans="1:5" r="10">
      <c t="s" r="A10" s="3">
        <v>479</v>
      </c>
    </row>
    <row spans="1:5" r="11">
      <c t="s" r="A11" s="4">
        <v>480</v>
      </c>
      <c t="n" r="B11" s="6">
        <v>390098</v>
      </c>
      <c t="n" r="C11" s="6">
        <v>318829</v>
      </c>
      <c t="n" r="D11" s="6">
        <v>1093282</v>
      </c>
      <c t="n" r="E11" s="6">
        <v>889598</v>
      </c>
    </row>
    <row spans="1:5" r="12">
      <c t="s" r="A12" s="4">
        <v>475</v>
      </c>
    </row>
    <row spans="1:5" r="13">
      <c t="s" r="A13" s="3">
        <v>479</v>
      </c>
    </row>
    <row spans="1:5" r="14">
      <c t="s" r="A14" s="4">
        <v>480</v>
      </c>
      <c t="n" r="B14" s="6">
        <v>197912</v>
      </c>
      <c t="n" r="C14" s="6">
        <v>163710</v>
      </c>
      <c t="n" r="D14" s="6">
        <v>552558</v>
      </c>
      <c t="n" r="E14" s="6">
        <v>459508</v>
      </c>
    </row>
    <row spans="1:5" r="15">
      <c t="s" r="A15" s="4">
        <v>476</v>
      </c>
    </row>
    <row spans="1:5" r="16">
      <c t="s" r="A16" s="3">
        <v>479</v>
      </c>
    </row>
    <row spans="1:5" r="17">
      <c t="s" r="A17" s="4">
        <v>480</v>
      </c>
      <c t="n" r="B17" s="6">
        <v>185333</v>
      </c>
      <c t="n" r="C17" s="6">
        <v>150200</v>
      </c>
      <c t="n" r="D17" s="6">
        <v>520878</v>
      </c>
      <c t="n" r="E17" s="6">
        <v>415293</v>
      </c>
    </row>
    <row spans="1:5" r="18">
      <c t="s" r="A18" s="4">
        <v>477</v>
      </c>
    </row>
    <row spans="1:5" r="19">
      <c t="s" r="A19" s="3">
        <v>479</v>
      </c>
    </row>
    <row spans="1:5" r="20">
      <c t="s" r="A20" s="4">
        <v>480</v>
      </c>
      <c t="n" r="B20" s="6">
        <v>6853</v>
      </c>
      <c t="n" r="C20" s="6">
        <v>4919</v>
      </c>
      <c t="n" r="D20" s="6">
        <v>19846</v>
      </c>
      <c t="n" r="E20" s="6">
        <v>14797</v>
      </c>
    </row>
    <row spans="1:5" r="21">
      <c t="s" r="A21" s="4">
        <v>485</v>
      </c>
    </row>
    <row spans="1:5" r="22">
      <c t="s" r="A22" s="3">
        <v>479</v>
      </c>
    </row>
    <row spans="1:5" r="23">
      <c t="s" r="A23" s="4">
        <v>480</v>
      </c>
      <c t="n" r="B23" s="6">
        <v>6221</v>
      </c>
      <c t="n" r="C23" s="6">
        <v>5974</v>
      </c>
      <c t="n" r="D23" s="6">
        <v>21387</v>
      </c>
      <c t="n" r="E23" s="6">
        <v>18946</v>
      </c>
    </row>
    <row spans="1:5" r="24">
      <c t="s" r="A24" s="4">
        <v>486</v>
      </c>
    </row>
    <row spans="1:5" r="25">
      <c t="s" r="A25" s="3">
        <v>479</v>
      </c>
    </row>
    <row spans="1:5" r="26">
      <c t="s" r="A26" s="4">
        <v>487</v>
      </c>
      <c t="n" r="B26" s="6">
        <v>29564</v>
      </c>
      <c t="n" r="C26" s="6">
        <v>26921</v>
      </c>
      <c t="n" r="D26" s="6">
        <v>85101</v>
      </c>
      <c t="n" r="E26" s="6">
        <v>67767</v>
      </c>
    </row>
    <row spans="1:5" r="27">
      <c t="s" r="A27" s="4">
        <v>481</v>
      </c>
      <c t="n" r="B27" s="6">
        <v>120812</v>
      </c>
      <c t="n" r="C27" s="6">
        <v>106796</v>
      </c>
      <c t="n" r="D27" s="6">
        <v>344083</v>
      </c>
      <c t="n" r="E27" s="6">
        <v>305623</v>
      </c>
    </row>
    <row spans="1:5" r="28">
      <c t="s" r="A28" s="4">
        <v>488</v>
      </c>
      <c t="n" r="B28" s="6">
        <v>9849</v>
      </c>
      <c t="n" r="C28" s="6">
        <v>12271</v>
      </c>
      <c t="n" r="D28" s="6">
        <v>34696</v>
      </c>
      <c t="n" r="E28" s="6">
        <v>19288</v>
      </c>
    </row>
    <row spans="1:5" r="29">
      <c t="s" r="A29" s="4">
        <v>482</v>
      </c>
      <c t="n" r="B29" s="6">
        <v>11371</v>
      </c>
      <c t="n" r="C29" s="6">
        <v>9841</v>
      </c>
      <c t="n" r="D29" s="6">
        <v>33819</v>
      </c>
      <c t="n" r="E29" s="6">
        <v>23435</v>
      </c>
    </row>
    <row spans="1:5" r="30">
      <c t="s" r="A30" s="4">
        <v>113</v>
      </c>
      <c t="n" r="B30" s="6">
        <v>15654</v>
      </c>
      <c t="n" r="C30" s="6">
        <v>18159</v>
      </c>
      <c t="n" r="D30" s="6">
        <v>15654</v>
      </c>
      <c t="n" r="E30" s="6">
        <v>18159</v>
      </c>
    </row>
    <row spans="1:5" r="31">
      <c t="s" r="A31" s="4">
        <v>489</v>
      </c>
      <c t="n" r="B31" s="7">
        <v>2451</v>
      </c>
      <c t="n" r="C31" s="7">
        <v>126</v>
      </c>
      <c t="n" r="D31" s="7">
        <v>-480</v>
      </c>
      <c t="n" r="E31" s="7">
        <v>-7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90</v>
      </c>
      <c t="s" r="B1" s="2">
        <v>2</v>
      </c>
      <c t="s" r="C1" s="2">
        <v>25</v>
      </c>
    </row>
    <row spans="1:3" r="2">
      <c t="s" r="A2" s="3">
        <v>491</v>
      </c>
    </row>
    <row spans="1:3" r="3">
      <c t="s" r="A3" s="4">
        <v>492</v>
      </c>
      <c t="n" r="B3" s="7">
        <v>10570469</v>
      </c>
      <c t="n" r="C3" s="7">
        <v>8303935</v>
      </c>
    </row>
    <row spans="1:3" r="4">
      <c t="s" r="A4" s="4">
        <v>475</v>
      </c>
    </row>
    <row spans="1:3" r="5">
      <c t="s" r="A5" s="3">
        <v>491</v>
      </c>
    </row>
    <row spans="1:3" r="6">
      <c t="s" r="A6" s="4">
        <v>492</v>
      </c>
      <c t="n" r="B6" s="6">
        <v>4953436</v>
      </c>
      <c t="n" r="C6" s="6">
        <v>3550866</v>
      </c>
    </row>
    <row spans="1:3" r="7">
      <c t="s" r="A7" s="4">
        <v>476</v>
      </c>
    </row>
    <row spans="1:3" r="8">
      <c t="s" r="A8" s="3">
        <v>491</v>
      </c>
    </row>
    <row spans="1:3" r="9">
      <c t="s" r="A9" s="4">
        <v>492</v>
      </c>
      <c t="n" r="B9" s="6">
        <v>3910388</v>
      </c>
      <c t="n" r="C9" s="6">
        <v>3922439</v>
      </c>
    </row>
    <row spans="1:3" r="10">
      <c t="s" r="A10" s="4">
        <v>477</v>
      </c>
    </row>
    <row spans="1:3" r="11">
      <c t="s" r="A11" s="3">
        <v>491</v>
      </c>
    </row>
    <row spans="1:3" r="12">
      <c t="s" r="A12" s="4">
        <v>492</v>
      </c>
      <c t="n" r="B12" s="6">
        <v>127483</v>
      </c>
      <c t="n" r="C12" s="6">
        <v>129935</v>
      </c>
    </row>
    <row spans="1:3" r="13">
      <c t="s" r="A13" s="4">
        <v>485</v>
      </c>
    </row>
    <row spans="1:3" r="14">
      <c t="s" r="A14" s="3">
        <v>491</v>
      </c>
    </row>
    <row spans="1:3" r="15">
      <c t="s" r="A15" s="4">
        <v>492</v>
      </c>
      <c t="n" r="B15" s="7">
        <v>1579162</v>
      </c>
      <c t="n" r="C15" s="7">
        <v>7006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3</v>
      </c>
      <c t="s" r="B1" s="2">
        <v>62</v>
      </c>
      <c t="s" r="D1" s="2">
        <v>1</v>
      </c>
    </row>
    <row spans="1:5" r="2">
      <c t="s" r="B2" s="2">
        <v>2</v>
      </c>
      <c t="s" r="C2" s="2">
        <v>63</v>
      </c>
      <c t="s" r="D2" s="2">
        <v>2</v>
      </c>
      <c t="s" r="E2" s="2">
        <v>63</v>
      </c>
    </row>
    <row spans="1:5" r="3">
      <c t="s" r="A3" s="3">
        <v>188</v>
      </c>
    </row>
    <row spans="1:5" r="4">
      <c t="s" r="A4" s="4">
        <v>494</v>
      </c>
      <c t="n" r="B4" s="7">
        <v>-4274</v>
      </c>
      <c t="n" r="C4" s="7">
        <v>4118</v>
      </c>
      <c t="n" r="D4" s="7">
        <v>-9749</v>
      </c>
      <c t="n" r="E4" s="7">
        <v>48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95</v>
      </c>
      <c t="s" r="C1" s="2">
        <v>62</v>
      </c>
      <c t="s" r="E1" s="2">
        <v>1</v>
      </c>
    </row>
    <row spans="1:6" r="2">
      <c t="s" r="C2" s="2">
        <v>2</v>
      </c>
      <c t="s" r="D2" s="2">
        <v>63</v>
      </c>
      <c t="s" r="E2" s="2">
        <v>2</v>
      </c>
      <c t="s" r="F2" s="2">
        <v>63</v>
      </c>
    </row>
    <row spans="1:6" r="3">
      <c t="s" r="A3" s="3">
        <v>496</v>
      </c>
    </row>
    <row spans="1:6" r="4">
      <c t="s" r="A4" s="4">
        <v>328</v>
      </c>
      <c t="n" r="E4" s="7">
        <v>-96009</v>
      </c>
    </row>
    <row spans="1:6" r="5">
      <c t="s" r="A5" s="4">
        <v>104</v>
      </c>
      <c t="n" r="C5" s="7">
        <v>-7435</v>
      </c>
      <c t="n" r="D5" s="7">
        <v>8774</v>
      </c>
      <c t="n" r="E5" s="6">
        <v>-16960</v>
      </c>
      <c t="n" r="F5" s="7">
        <v>-11583</v>
      </c>
    </row>
    <row spans="1:6" r="6">
      <c t="s" r="A6" s="4">
        <v>83</v>
      </c>
      <c t="n" r="C6" s="6">
        <v>-20257</v>
      </c>
      <c t="n" r="D6" s="6">
        <v>17042</v>
      </c>
      <c t="n" r="E6" s="6">
        <v>-24571</v>
      </c>
      <c t="n" r="F6" s="6">
        <v>-21838</v>
      </c>
    </row>
    <row spans="1:6" r="7">
      <c t="s" r="A7" s="4">
        <v>85</v>
      </c>
      <c t="n" r="C7" s="6">
        <v>-27692</v>
      </c>
      <c t="n" r="D7" s="7">
        <v>25816</v>
      </c>
      <c t="n" r="E7" s="6">
        <v>-41531</v>
      </c>
      <c t="n" r="F7" s="7">
        <v>-33421</v>
      </c>
    </row>
    <row spans="1:6" r="8">
      <c t="s" r="A8" s="4">
        <v>330</v>
      </c>
      <c t="n" r="C8" s="6">
        <v>-137540</v>
      </c>
      <c t="n" r="E8" s="6">
        <v>-137540</v>
      </c>
    </row>
    <row spans="1:6" r="9">
      <c t="s" r="A9" s="4">
        <v>497</v>
      </c>
    </row>
    <row spans="1:6" r="10">
      <c t="s" r="A10" s="3">
        <v>496</v>
      </c>
    </row>
    <row spans="1:6" r="11">
      <c t="s" r="A11" s="4">
        <v>328</v>
      </c>
      <c t="s" r="B11" s="4">
        <v>357</v>
      </c>
      <c t="n" r="E11" s="6">
        <v>-51492</v>
      </c>
    </row>
    <row spans="1:6" r="12">
      <c t="s" r="A12" s="4">
        <v>104</v>
      </c>
      <c t="s" r="B12" s="4">
        <v>357</v>
      </c>
      <c t="n" r="E12" s="6">
        <v>-16960</v>
      </c>
    </row>
    <row spans="1:6" r="13">
      <c t="s" r="A13" s="4">
        <v>330</v>
      </c>
      <c t="s" r="B13" s="4">
        <v>357</v>
      </c>
      <c t="n" r="C13" s="6">
        <v>-68452</v>
      </c>
      <c t="n" r="E13" s="6">
        <v>-68452</v>
      </c>
    </row>
    <row spans="1:6" r="14">
      <c t="s" r="A14" s="4">
        <v>498</v>
      </c>
    </row>
    <row spans="1:6" r="15">
      <c t="s" r="A15" s="3">
        <v>496</v>
      </c>
    </row>
    <row spans="1:6" r="16">
      <c t="s" r="A16" s="4">
        <v>328</v>
      </c>
      <c t="n" r="E16" s="6">
        <v>-12013</v>
      </c>
    </row>
    <row spans="1:6" r="17">
      <c t="s" r="A17" s="4">
        <v>499</v>
      </c>
      <c t="n" r="E17" s="6">
        <v>0</v>
      </c>
    </row>
    <row spans="1:6" r="18">
      <c t="s" r="A18" s="4">
        <v>330</v>
      </c>
      <c t="n" r="C18" s="6">
        <v>-12013</v>
      </c>
      <c t="n" r="E18" s="6">
        <v>-12013</v>
      </c>
    </row>
    <row spans="1:6" r="19">
      <c t="s" r="A19" s="4">
        <v>500</v>
      </c>
    </row>
    <row spans="1:6" r="20">
      <c t="s" r="A20" s="3">
        <v>496</v>
      </c>
    </row>
    <row spans="1:6" r="21">
      <c t="s" r="A21" s="4">
        <v>328</v>
      </c>
      <c t="n" r="E21" s="6">
        <v>-32504</v>
      </c>
    </row>
    <row spans="1:6" r="22">
      <c t="s" r="A22" s="4">
        <v>83</v>
      </c>
      <c t="n" r="E22" s="6">
        <v>-24571</v>
      </c>
    </row>
    <row spans="1:6" r="23">
      <c t="s" r="A23" s="4">
        <v>330</v>
      </c>
      <c t="n" r="C23" s="7">
        <v>-57075</v>
      </c>
      <c t="n" r="E23" s="7">
        <v>-57075</v>
      </c>
    </row>
    <row spans="1:6" r="24">
      <c t="n" r="A24"/>
    </row>
    <row spans="1:6" r="25">
      <c t="s" r="A25" s="4">
        <v>357</v>
      </c>
      <c t="s" r="B25" s="4">
        <v>501</v>
      </c>
    </row>
  </sheetData>
  <mergeCells count="5">
    <mergeCell ref="A1:B2"/>
    <mergeCell ref="C1:D1"/>
    <mergeCell ref="E1:F1"/>
    <mergeCell ref="A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502</v>
      </c>
      <c t="s" r="B1" s="2">
        <v>503</v>
      </c>
      <c t="s" r="C1" s="2">
        <v>2</v>
      </c>
      <c t="s" r="D1" s="2">
        <v>25</v>
      </c>
    </row>
    <row spans="1:4" r="2">
      <c t="s" r="A2" s="3">
        <v>504</v>
      </c>
    </row>
    <row spans="1:4" r="3">
      <c t="s" r="A3" s="4">
        <v>372</v>
      </c>
      <c t="n" r="C3" s="7">
        <v>200000</v>
      </c>
      <c t="n" r="D3" s="7">
        <v>200000</v>
      </c>
    </row>
    <row spans="1:4" r="4">
      <c t="s" r="A4" s="4">
        <v>505</v>
      </c>
    </row>
    <row spans="1:4" r="5">
      <c t="s" r="A5" s="3">
        <v>504</v>
      </c>
    </row>
    <row spans="1:4" r="6">
      <c t="s" r="A6" s="4">
        <v>393</v>
      </c>
      <c t="n" r="B6" s="7">
        <v>2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6</v>
      </c>
      <c t="s" r="B1" s="2">
        <v>2</v>
      </c>
      <c t="s" r="C1" s="2">
        <v>25</v>
      </c>
      <c t="s" r="D1" s="2">
        <v>63</v>
      </c>
      <c t="s" r="E1" s="2">
        <v>407</v>
      </c>
    </row>
    <row spans="1:5" r="2">
      <c t="s" r="A2" s="3">
        <v>507</v>
      </c>
    </row>
    <row spans="1:5" r="3">
      <c t="s" r="A3" s="4">
        <v>27</v>
      </c>
      <c t="n" r="B3" s="7">
        <v>1666695</v>
      </c>
      <c t="n" r="C3" s="7">
        <v>714033</v>
      </c>
      <c t="n" r="D3" s="7">
        <v>915350</v>
      </c>
      <c t="n" r="E3" s="7">
        <v>819548</v>
      </c>
    </row>
    <row spans="1:5" r="4">
      <c t="s" r="A4" s="4">
        <v>28</v>
      </c>
      <c t="n" r="B4" s="6">
        <v>525815</v>
      </c>
      <c t="n" r="C4" s="6">
        <v>444072</v>
      </c>
    </row>
    <row spans="1:5" r="5">
      <c t="s" r="A5" s="4">
        <v>29</v>
      </c>
      <c t="n" r="B5" s="6">
        <v>706069</v>
      </c>
      <c t="n" r="C5" s="6">
        <v>591401</v>
      </c>
    </row>
    <row spans="1:5" r="6">
      <c t="s" r="A6" s="4">
        <v>30</v>
      </c>
      <c t="n" r="B6" s="6">
        <v>33555</v>
      </c>
      <c t="n" r="C6" s="6">
        <v>37081</v>
      </c>
    </row>
    <row spans="1:5" r="7">
      <c t="s" r="A7" s="4">
        <v>31</v>
      </c>
      <c t="n" r="B7" s="6">
        <v>2932134</v>
      </c>
      <c t="n" r="C7" s="6">
        <v>1786587</v>
      </c>
    </row>
    <row spans="1:5" r="8">
      <c t="s" r="A8" s="4">
        <v>508</v>
      </c>
      <c t="n" r="B8" s="6">
        <v>0</v>
      </c>
      <c t="n" r="C8" s="6">
        <v>0</v>
      </c>
    </row>
    <row spans="1:5" r="9">
      <c t="s" r="A9" s="4">
        <v>32</v>
      </c>
      <c t="n" r="B9" s="6">
        <v>283906</v>
      </c>
      <c t="n" r="C9" s="6">
        <v>260684</v>
      </c>
    </row>
    <row spans="1:5" r="10">
      <c t="s" r="A10" s="4">
        <v>33</v>
      </c>
      <c t="n" r="B10" s="6">
        <v>5536768</v>
      </c>
      <c t="n" r="C10" s="6">
        <v>4686220</v>
      </c>
    </row>
    <row spans="1:5" r="11">
      <c t="s" r="A11" s="4">
        <v>34</v>
      </c>
      <c t="n" r="B11" s="6">
        <v>1778054</v>
      </c>
      <c t="n" r="C11" s="6">
        <v>1539851</v>
      </c>
    </row>
    <row spans="1:5" r="12">
      <c t="s" r="A12" s="4">
        <v>35</v>
      </c>
      <c t="n" r="B12" s="6">
        <v>39607</v>
      </c>
      <c t="n" r="C12" s="6">
        <v>30593</v>
      </c>
    </row>
    <row spans="1:5" r="13">
      <c t="s" r="A13" s="4">
        <v>36</v>
      </c>
      <c t="n" r="B13" s="6">
        <v>10570469</v>
      </c>
      <c t="n" r="C13" s="6">
        <v>8303935</v>
      </c>
    </row>
    <row spans="1:5" r="14">
      <c t="s" r="A14" s="4">
        <v>38</v>
      </c>
      <c t="n" r="B14" s="6">
        <v>52630</v>
      </c>
      <c t="n" r="C14" s="6">
        <v>43427</v>
      </c>
    </row>
    <row spans="1:5" r="15">
      <c t="s" r="A15" s="4">
        <v>39</v>
      </c>
      <c t="n" r="B15" s="6">
        <v>199973</v>
      </c>
      <c t="n" r="C15" s="6">
        <v>199792</v>
      </c>
    </row>
    <row spans="1:5" r="16">
      <c t="s" r="A16" s="4">
        <v>40</v>
      </c>
      <c t="n" r="B16" s="6">
        <v>135078</v>
      </c>
      <c t="n" r="C16" s="6">
        <v>142822</v>
      </c>
    </row>
    <row spans="1:5" r="17">
      <c t="s" r="A17" s="4">
        <v>41</v>
      </c>
      <c t="n" r="B17" s="6">
        <v>339640</v>
      </c>
      <c t="n" r="C17" s="6">
        <v>271553</v>
      </c>
    </row>
    <row spans="1:5" r="18">
      <c t="s" r="A18" s="4">
        <v>42</v>
      </c>
      <c t="n" r="B18" s="6">
        <v>727321</v>
      </c>
      <c t="n" r="C18" s="6">
        <v>657594</v>
      </c>
    </row>
    <row spans="1:5" r="19">
      <c t="s" r="A19" s="4">
        <v>43</v>
      </c>
      <c t="n" r="B19" s="6">
        <v>9953094</v>
      </c>
      <c t="n" r="C19" s="6">
        <v>8106383</v>
      </c>
    </row>
    <row spans="1:5" r="20">
      <c t="s" r="A20" s="4">
        <v>44</v>
      </c>
      <c t="n" r="B20" s="6">
        <v>513742</v>
      </c>
      <c t="n" r="C20" s="6">
        <v>404997</v>
      </c>
    </row>
    <row spans="1:5" r="21">
      <c t="s" r="A21" s="4">
        <v>45</v>
      </c>
      <c t="n" r="B21" s="6">
        <v>184560</v>
      </c>
      <c t="n" r="C21" s="6">
        <v>173267</v>
      </c>
    </row>
    <row spans="1:5" r="22">
      <c t="s" r="A22" s="4">
        <v>46</v>
      </c>
      <c t="n" r="B22" s="6">
        <v>11378717</v>
      </c>
      <c t="n" r="C22" s="6">
        <v>9342241</v>
      </c>
    </row>
    <row spans="1:5" r="23">
      <c t="s" r="A23" s="4">
        <v>509</v>
      </c>
      <c t="n" r="B23" s="6">
        <v>-808248</v>
      </c>
      <c t="n" r="C23" s="6">
        <v>-1038306</v>
      </c>
    </row>
    <row spans="1:5" r="24">
      <c t="s" r="A24" s="4">
        <v>510</v>
      </c>
      <c t="n" r="B24" s="6">
        <v>10570469</v>
      </c>
      <c t="n" r="C24" s="6">
        <v>8303935</v>
      </c>
    </row>
    <row spans="1:5" r="25">
      <c t="s" r="A25" s="4">
        <v>511</v>
      </c>
    </row>
    <row spans="1:5" r="26">
      <c t="s" r="A26" s="3">
        <v>507</v>
      </c>
    </row>
    <row spans="1:5" r="27">
      <c t="s" r="A27" s="4">
        <v>27</v>
      </c>
      <c t="n" r="B27" s="6">
        <v>0</v>
      </c>
      <c t="n" r="C27" s="6">
        <v>0</v>
      </c>
      <c t="n" r="D27" s="6">
        <v>0</v>
      </c>
      <c t="n" r="E27" s="6">
        <v>0</v>
      </c>
    </row>
    <row spans="1:5" r="28">
      <c t="s" r="A28" s="4">
        <v>28</v>
      </c>
      <c t="n" r="B28" s="6">
        <v>-11252</v>
      </c>
      <c t="n" r="C28" s="6">
        <v>-17677</v>
      </c>
    </row>
    <row spans="1:5" r="29">
      <c t="s" r="A29" s="4">
        <v>29</v>
      </c>
      <c t="n" r="B29" s="6">
        <v>-700</v>
      </c>
      <c t="n" r="C29" s="6">
        <v>-700</v>
      </c>
    </row>
    <row spans="1:5" r="30">
      <c t="s" r="A30" s="4">
        <v>30</v>
      </c>
      <c t="n" r="B30" s="6">
        <v>0</v>
      </c>
      <c t="n" r="C30" s="6">
        <v>0</v>
      </c>
    </row>
    <row spans="1:5" r="31">
      <c t="s" r="A31" s="4">
        <v>31</v>
      </c>
      <c t="n" r="B31" s="6">
        <v>-11952</v>
      </c>
      <c t="n" r="C31" s="6">
        <v>-18377</v>
      </c>
    </row>
    <row spans="1:5" r="32">
      <c t="s" r="A32" s="4">
        <v>508</v>
      </c>
      <c t="n" r="B32" s="6">
        <v>-12493092</v>
      </c>
      <c t="n" r="C32" s="6">
        <v>-10391521</v>
      </c>
    </row>
    <row spans="1:5" r="33">
      <c t="s" r="A33" s="4">
        <v>32</v>
      </c>
      <c t="n" r="B33" s="6">
        <v>0</v>
      </c>
      <c t="n" r="C33" s="6">
        <v>0</v>
      </c>
    </row>
    <row spans="1:5" r="34">
      <c t="s" r="A34" s="4">
        <v>33</v>
      </c>
      <c t="n" r="B34" s="6">
        <v>0</v>
      </c>
      <c t="n" r="C34" s="6">
        <v>0</v>
      </c>
    </row>
    <row spans="1:5" r="35">
      <c t="s" r="A35" s="4">
        <v>34</v>
      </c>
      <c t="n" r="B35" s="6">
        <v>0</v>
      </c>
      <c t="n" r="C35" s="6">
        <v>-1461</v>
      </c>
    </row>
    <row spans="1:5" r="36">
      <c t="s" r="A36" s="4">
        <v>35</v>
      </c>
      <c t="n" r="B36" s="6">
        <v>0</v>
      </c>
      <c t="n" r="C36" s="6">
        <v>0</v>
      </c>
    </row>
    <row spans="1:5" r="37">
      <c t="s" r="A37" s="4">
        <v>36</v>
      </c>
      <c t="n" r="B37" s="6">
        <v>-12505044</v>
      </c>
      <c t="n" r="C37" s="6">
        <v>-10411359</v>
      </c>
    </row>
    <row spans="1:5" r="38">
      <c t="s" r="A38" s="4">
        <v>38</v>
      </c>
      <c t="n" r="B38" s="6">
        <v>0</v>
      </c>
      <c t="n" r="C38" s="6">
        <v>0</v>
      </c>
    </row>
    <row spans="1:5" r="39">
      <c t="s" r="A39" s="4">
        <v>39</v>
      </c>
      <c t="n" r="B39" s="6">
        <v>0</v>
      </c>
      <c t="n" r="C39" s="6">
        <v>0</v>
      </c>
    </row>
    <row spans="1:5" r="40">
      <c t="s" r="A40" s="4">
        <v>40</v>
      </c>
      <c t="n" r="B40" s="6">
        <v>-11079</v>
      </c>
      <c t="n" r="C40" s="6">
        <v>-14528</v>
      </c>
    </row>
    <row spans="1:5" r="41">
      <c t="s" r="A41" s="4">
        <v>41</v>
      </c>
      <c t="s" r="B41" s="4">
        <v>512</v>
      </c>
      <c t="n" r="C41" s="6">
        <v>0</v>
      </c>
    </row>
    <row spans="1:5" r="42">
      <c t="s" r="A42" s="4">
        <v>42</v>
      </c>
      <c t="n" r="B42" s="6">
        <v>-11079</v>
      </c>
      <c t="n" r="C42" s="6">
        <v>-14528</v>
      </c>
    </row>
    <row spans="1:5" r="43">
      <c t="s" r="A43" s="4">
        <v>43</v>
      </c>
      <c t="n" r="B43" s="6">
        <v>0</v>
      </c>
      <c t="n" r="C43" s="6">
        <v>0</v>
      </c>
    </row>
    <row spans="1:5" r="44">
      <c t="s" r="A44" s="4">
        <v>44</v>
      </c>
      <c t="n" r="B44" s="6">
        <v>0</v>
      </c>
      <c t="n" r="C44" s="6">
        <v>0</v>
      </c>
    </row>
    <row spans="1:5" r="45">
      <c t="s" r="A45" s="4">
        <v>45</v>
      </c>
      <c t="n" r="B45" s="6">
        <v>0</v>
      </c>
      <c t="n" r="C45" s="6">
        <v>0</v>
      </c>
    </row>
    <row spans="1:5" r="46">
      <c t="s" r="A46" s="4">
        <v>46</v>
      </c>
      <c t="n" r="B46" s="6">
        <v>-11079</v>
      </c>
      <c t="n" r="C46" s="6">
        <v>-14528</v>
      </c>
    </row>
    <row spans="1:5" r="47">
      <c t="s" r="A47" s="4">
        <v>509</v>
      </c>
      <c t="n" r="B47" s="6">
        <v>-12493965</v>
      </c>
      <c t="n" r="C47" s="6">
        <v>-10396831</v>
      </c>
    </row>
    <row spans="1:5" r="48">
      <c t="s" r="A48" s="4">
        <v>510</v>
      </c>
      <c t="n" r="B48" s="6">
        <v>-12505044</v>
      </c>
      <c t="n" r="C48" s="6">
        <v>-10411359</v>
      </c>
    </row>
    <row spans="1:5" r="49">
      <c t="s" r="A49" s="4">
        <v>513</v>
      </c>
    </row>
    <row spans="1:5" r="50">
      <c t="s" r="A50" s="3">
        <v>507</v>
      </c>
    </row>
    <row spans="1:5" r="51">
      <c t="s" r="A51" s="4">
        <v>27</v>
      </c>
      <c t="n" r="B51" s="6">
        <v>200</v>
      </c>
      <c t="n" r="C51" s="6">
        <v>1500</v>
      </c>
      <c t="n" r="D51" s="6">
        <v>8469</v>
      </c>
      <c t="n" r="E51" s="6">
        <v>2088</v>
      </c>
    </row>
    <row spans="1:5" r="52">
      <c t="s" r="A52" s="4">
        <v>28</v>
      </c>
      <c t="n" r="B52" s="6">
        <v>0</v>
      </c>
      <c t="n" r="C52" s="6">
        <v>0</v>
      </c>
    </row>
    <row spans="1:5" r="53">
      <c t="s" r="A53" s="4">
        <v>29</v>
      </c>
      <c t="n" r="B53" s="6">
        <v>0</v>
      </c>
      <c t="n" r="C53" s="6">
        <v>0</v>
      </c>
    </row>
    <row spans="1:5" r="54">
      <c t="s" r="A54" s="4">
        <v>30</v>
      </c>
      <c t="n" r="B54" s="6">
        <v>0</v>
      </c>
      <c t="n" r="C54" s="6">
        <v>0</v>
      </c>
    </row>
    <row spans="1:5" r="55">
      <c t="s" r="A55" s="4">
        <v>31</v>
      </c>
      <c t="n" r="B55" s="6">
        <v>200</v>
      </c>
      <c t="n" r="C55" s="6">
        <v>1500</v>
      </c>
    </row>
    <row spans="1:5" r="56">
      <c t="s" r="A56" s="4">
        <v>508</v>
      </c>
      <c t="n" r="B56" s="6">
        <v>-808448</v>
      </c>
      <c t="n" r="C56" s="6">
        <v>-1039806</v>
      </c>
    </row>
    <row spans="1:5" r="57">
      <c t="s" r="A57" s="4">
        <v>32</v>
      </c>
      <c t="n" r="B57" s="6">
        <v>0</v>
      </c>
      <c t="n" r="C57" s="6">
        <v>0</v>
      </c>
    </row>
    <row spans="1:5" r="58">
      <c t="s" r="A58" s="4">
        <v>33</v>
      </c>
      <c t="n" r="B58" s="6">
        <v>0</v>
      </c>
      <c t="n" r="C58" s="6">
        <v>0</v>
      </c>
    </row>
    <row spans="1:5" r="59">
      <c t="s" r="A59" s="4">
        <v>34</v>
      </c>
      <c t="n" r="B59" s="6">
        <v>0</v>
      </c>
      <c t="n" r="C59" s="6">
        <v>0</v>
      </c>
    </row>
    <row spans="1:5" r="60">
      <c t="s" r="A60" s="4">
        <v>35</v>
      </c>
      <c t="n" r="B60" s="6">
        <v>0</v>
      </c>
      <c t="n" r="C60" s="6">
        <v>0</v>
      </c>
    </row>
    <row spans="1:5" r="61">
      <c t="s" r="A61" s="4">
        <v>36</v>
      </c>
      <c t="n" r="B61" s="6">
        <v>-808248</v>
      </c>
      <c t="n" r="C61" s="6">
        <v>-1038306</v>
      </c>
    </row>
    <row spans="1:5" r="62">
      <c t="s" r="A62" s="4">
        <v>38</v>
      </c>
      <c t="n" r="B62" s="6">
        <v>0</v>
      </c>
      <c t="n" r="C62" s="6">
        <v>0</v>
      </c>
    </row>
    <row spans="1:5" r="63">
      <c t="s" r="A63" s="4">
        <v>39</v>
      </c>
      <c t="n" r="B63" s="6">
        <v>0</v>
      </c>
      <c t="n" r="C63" s="6">
        <v>0</v>
      </c>
    </row>
    <row spans="1:5" r="64">
      <c t="s" r="A64" s="4">
        <v>40</v>
      </c>
      <c t="n" r="B64" s="6">
        <v>0</v>
      </c>
      <c t="n" r="C64" s="6">
        <v>0</v>
      </c>
    </row>
    <row spans="1:5" r="65">
      <c t="s" r="A65" s="4">
        <v>41</v>
      </c>
      <c t="n" r="B65" s="6">
        <v>0</v>
      </c>
      <c t="n" r="C65" s="6">
        <v>0</v>
      </c>
    </row>
    <row spans="1:5" r="66">
      <c t="s" r="A66" s="4">
        <v>42</v>
      </c>
      <c t="n" r="B66" s="6">
        <v>0</v>
      </c>
      <c t="n" r="C66" s="6">
        <v>0</v>
      </c>
    </row>
    <row spans="1:5" r="67">
      <c t="s" r="A67" s="4">
        <v>43</v>
      </c>
      <c t="n" r="B67" s="6">
        <v>0</v>
      </c>
      <c t="n" r="C67" s="6">
        <v>0</v>
      </c>
    </row>
    <row spans="1:5" r="68">
      <c t="s" r="A68" s="4">
        <v>44</v>
      </c>
      <c t="n" r="B68" s="6">
        <v>0</v>
      </c>
      <c t="n" r="C68" s="6">
        <v>0</v>
      </c>
    </row>
    <row spans="1:5" r="69">
      <c t="s" r="A69" s="4">
        <v>45</v>
      </c>
      <c t="n" r="B69" s="6">
        <v>0</v>
      </c>
      <c t="n" r="C69" s="6">
        <v>0</v>
      </c>
    </row>
    <row spans="1:5" r="70">
      <c t="s" r="A70" s="4">
        <v>46</v>
      </c>
      <c t="n" r="B70" s="6">
        <v>0</v>
      </c>
      <c t="n" r="C70" s="6">
        <v>0</v>
      </c>
    </row>
    <row spans="1:5" r="71">
      <c t="s" r="A71" s="4">
        <v>509</v>
      </c>
      <c t="n" r="B71" s="6">
        <v>-808248</v>
      </c>
      <c t="n" r="C71" s="6">
        <v>-1038306</v>
      </c>
    </row>
    <row spans="1:5" r="72">
      <c t="s" r="A72" s="4">
        <v>510</v>
      </c>
      <c t="n" r="B72" s="6">
        <v>-808248</v>
      </c>
      <c t="n" r="C72" s="6">
        <v>-1038306</v>
      </c>
    </row>
    <row spans="1:5" r="73">
      <c t="s" r="A73" s="4">
        <v>514</v>
      </c>
    </row>
    <row spans="1:5" r="74">
      <c t="s" r="A74" s="3">
        <v>507</v>
      </c>
    </row>
    <row spans="1:5" r="75">
      <c t="s" r="A75" s="4">
        <v>27</v>
      </c>
      <c t="n" r="B75" s="6">
        <v>1564943</v>
      </c>
      <c t="n" r="C75" s="6">
        <v>659365</v>
      </c>
      <c t="n" r="D75" s="6">
        <v>853618</v>
      </c>
      <c t="n" r="E75" s="6">
        <v>782648</v>
      </c>
    </row>
    <row spans="1:5" r="76">
      <c t="s" r="A76" s="4">
        <v>28</v>
      </c>
      <c t="n" r="B76" s="6">
        <v>0</v>
      </c>
      <c t="n" r="C76" s="6">
        <v>0</v>
      </c>
    </row>
    <row spans="1:5" r="77">
      <c t="s" r="A77" s="4">
        <v>29</v>
      </c>
      <c t="n" r="B77" s="6">
        <v>42761</v>
      </c>
      <c t="n" r="C77" s="6">
        <v>34457</v>
      </c>
    </row>
    <row spans="1:5" r="78">
      <c t="s" r="A78" s="4">
        <v>30</v>
      </c>
      <c t="n" r="B78" s="6">
        <v>3126</v>
      </c>
      <c t="n" r="C78" s="6">
        <v>2804</v>
      </c>
    </row>
    <row spans="1:5" r="79">
      <c t="s" r="A79" s="4">
        <v>31</v>
      </c>
      <c t="n" r="B79" s="6">
        <v>1610830</v>
      </c>
      <c t="n" r="C79" s="6">
        <v>696626</v>
      </c>
    </row>
    <row spans="1:5" r="80">
      <c t="s" r="A80" s="4">
        <v>508</v>
      </c>
      <c t="n" r="B80" s="6">
        <v>8210483</v>
      </c>
      <c t="n" r="C80" s="6">
        <v>6963034</v>
      </c>
    </row>
    <row spans="1:5" r="81">
      <c t="s" r="A81" s="4">
        <v>32</v>
      </c>
      <c t="n" r="B81" s="6">
        <v>16139</v>
      </c>
      <c t="n" r="C81" s="6">
        <v>16565</v>
      </c>
    </row>
    <row spans="1:5" r="82">
      <c t="s" r="A82" s="4">
        <v>33</v>
      </c>
      <c t="n" r="B82" s="6">
        <v>85947</v>
      </c>
      <c t="n" r="C82" s="6">
        <v>65886</v>
      </c>
    </row>
    <row spans="1:5" r="83">
      <c t="s" r="A83" s="4">
        <v>34</v>
      </c>
      <c t="n" r="B83" s="6">
        <v>36031</v>
      </c>
      <c t="n" r="C83" s="6">
        <v>38621</v>
      </c>
    </row>
    <row spans="1:5" r="84">
      <c t="s" r="A84" s="4">
        <v>35</v>
      </c>
      <c t="n" r="B84" s="6">
        <v>3662</v>
      </c>
      <c t="n" r="C84" s="6">
        <v>13712</v>
      </c>
    </row>
    <row spans="1:5" r="85">
      <c t="s" r="A85" s="4">
        <v>36</v>
      </c>
      <c t="n" r="B85" s="6">
        <v>9963092</v>
      </c>
      <c t="n" r="C85" s="6">
        <v>7794444</v>
      </c>
    </row>
    <row spans="1:5" r="86">
      <c t="s" r="A86" s="4">
        <v>38</v>
      </c>
      <c t="n" r="B86" s="6">
        <v>52630</v>
      </c>
      <c t="n" r="C86" s="6">
        <v>43427</v>
      </c>
    </row>
    <row spans="1:5" r="87">
      <c t="s" r="A87" s="4">
        <v>39</v>
      </c>
      <c t="n" r="B87" s="6">
        <v>0</v>
      </c>
      <c t="n" r="C87" s="6">
        <v>0</v>
      </c>
    </row>
    <row spans="1:5" r="88">
      <c t="s" r="A88" s="4">
        <v>40</v>
      </c>
      <c t="n" r="B88" s="6">
        <v>14055</v>
      </c>
      <c t="n" r="C88" s="6">
        <v>16826</v>
      </c>
    </row>
    <row spans="1:5" r="89">
      <c t="s" r="A89" s="4">
        <v>41</v>
      </c>
      <c t="n" r="B89" s="6">
        <v>176269</v>
      </c>
      <c t="n" r="C89" s="6">
        <v>97045</v>
      </c>
    </row>
    <row spans="1:5" r="90">
      <c t="s" r="A90" s="4">
        <v>42</v>
      </c>
      <c t="n" r="B90" s="6">
        <v>242954</v>
      </c>
      <c t="n" r="C90" s="6">
        <v>157298</v>
      </c>
    </row>
    <row spans="1:5" r="91">
      <c t="s" r="A91" s="4">
        <v>43</v>
      </c>
      <c t="n" r="B91" s="6">
        <v>9953094</v>
      </c>
      <c t="n" r="C91" s="6">
        <v>8106383</v>
      </c>
    </row>
    <row spans="1:5" r="92">
      <c t="s" r="A92" s="4">
        <v>44</v>
      </c>
      <c t="n" r="B92" s="6">
        <v>342789</v>
      </c>
      <c t="n" r="C92" s="6">
        <v>334848</v>
      </c>
    </row>
    <row spans="1:5" r="93">
      <c t="s" r="A93" s="4">
        <v>45</v>
      </c>
      <c t="n" r="B93" s="6">
        <v>96725</v>
      </c>
      <c t="n" r="C93" s="6">
        <v>99743</v>
      </c>
    </row>
    <row spans="1:5" r="94">
      <c t="s" r="A94" s="4">
        <v>46</v>
      </c>
      <c t="n" r="B94" s="6">
        <v>10635562</v>
      </c>
      <c t="n" r="C94" s="6">
        <v>8698272</v>
      </c>
    </row>
    <row spans="1:5" r="95">
      <c t="s" r="A95" s="4">
        <v>509</v>
      </c>
      <c t="n" r="B95" s="6">
        <v>-672470</v>
      </c>
      <c t="n" r="C95" s="6">
        <v>-903828</v>
      </c>
    </row>
    <row spans="1:5" r="96">
      <c t="s" r="A96" s="4">
        <v>510</v>
      </c>
      <c t="n" r="B96" s="6">
        <v>9963092</v>
      </c>
      <c t="n" r="C96" s="6">
        <v>7794444</v>
      </c>
    </row>
    <row spans="1:5" r="97">
      <c t="s" r="A97" s="4">
        <v>515</v>
      </c>
    </row>
    <row spans="1:5" r="98">
      <c t="s" r="A98" s="3">
        <v>507</v>
      </c>
    </row>
    <row spans="1:5" r="99">
      <c t="s" r="A99" s="4">
        <v>27</v>
      </c>
      <c t="n" r="B99" s="6">
        <v>24843</v>
      </c>
      <c t="n" r="C99" s="6">
        <v>7911</v>
      </c>
      <c t="n" r="D99" s="6">
        <v>2011</v>
      </c>
      <c t="n" r="E99" s="6">
        <v>3793</v>
      </c>
    </row>
    <row spans="1:5" r="100">
      <c t="s" r="A100" s="4">
        <v>28</v>
      </c>
      <c t="n" r="B100" s="6">
        <v>38093</v>
      </c>
      <c t="n" r="C100" s="6">
        <v>48369</v>
      </c>
    </row>
    <row spans="1:5" r="101">
      <c t="s" r="A101" s="4">
        <v>29</v>
      </c>
      <c t="n" r="B101" s="6">
        <v>566250</v>
      </c>
      <c t="n" r="C101" s="6">
        <v>461103</v>
      </c>
    </row>
    <row spans="1:5" r="102">
      <c t="s" r="A102" s="4">
        <v>30</v>
      </c>
      <c t="n" r="B102" s="6">
        <v>23284</v>
      </c>
      <c t="n" r="C102" s="6">
        <v>15096</v>
      </c>
    </row>
    <row spans="1:5" r="103">
      <c t="s" r="A103" s="4">
        <v>31</v>
      </c>
      <c t="n" r="B103" s="6">
        <v>652470</v>
      </c>
      <c t="n" r="C103" s="6">
        <v>532479</v>
      </c>
    </row>
    <row spans="1:5" r="104">
      <c t="s" r="A104" s="4">
        <v>508</v>
      </c>
      <c t="n" r="B104" s="6">
        <v>5185334</v>
      </c>
      <c t="n" r="C104" s="6">
        <v>4501501</v>
      </c>
    </row>
    <row spans="1:5" r="105">
      <c t="s" r="A105" s="4">
        <v>32</v>
      </c>
      <c t="n" r="B105" s="6">
        <v>224372</v>
      </c>
      <c t="n" r="C105" s="6">
        <v>201499</v>
      </c>
    </row>
    <row spans="1:5" r="106">
      <c t="s" r="A106" s="4">
        <v>33</v>
      </c>
      <c t="n" r="B106" s="6">
        <v>4858787</v>
      </c>
      <c t="n" r="C106" s="6">
        <v>3984199</v>
      </c>
    </row>
    <row spans="1:5" r="107">
      <c t="s" r="A107" s="4">
        <v>34</v>
      </c>
      <c t="n" r="B107" s="6">
        <v>1489817</v>
      </c>
      <c t="n" r="C107" s="6">
        <v>1236376</v>
      </c>
    </row>
    <row spans="1:5" r="108">
      <c t="s" r="A108" s="4">
        <v>35</v>
      </c>
      <c t="n" r="B108" s="6">
        <v>32735</v>
      </c>
      <c t="n" r="C108" s="6">
        <v>14528</v>
      </c>
    </row>
    <row spans="1:5" r="109">
      <c t="s" r="A109" s="4">
        <v>36</v>
      </c>
      <c t="n" r="B109" s="6">
        <v>12443515</v>
      </c>
      <c t="n" r="C109" s="6">
        <v>10470582</v>
      </c>
    </row>
    <row spans="1:5" r="110">
      <c t="s" r="A110" s="4">
        <v>38</v>
      </c>
      <c t="n" r="B110" s="6">
        <v>0</v>
      </c>
      <c t="n" r="C110" s="6">
        <v>0</v>
      </c>
    </row>
    <row spans="1:5" r="111">
      <c t="s" r="A111" s="4">
        <v>39</v>
      </c>
      <c t="n" r="B111" s="6">
        <v>0</v>
      </c>
      <c t="n" r="C111" s="6">
        <v>0</v>
      </c>
    </row>
    <row spans="1:5" r="112">
      <c t="s" r="A112" s="4">
        <v>40</v>
      </c>
      <c t="n" r="B112" s="6">
        <v>104237</v>
      </c>
      <c t="n" r="C112" s="6">
        <v>102968</v>
      </c>
    </row>
    <row spans="1:5" r="113">
      <c t="s" r="A113" s="4">
        <v>41</v>
      </c>
      <c t="n" r="B113" s="6">
        <v>117333</v>
      </c>
      <c t="n" r="C113" s="6">
        <v>117243</v>
      </c>
    </row>
    <row spans="1:5" r="114">
      <c t="s" r="A114" s="4">
        <v>42</v>
      </c>
      <c t="n" r="B114" s="6">
        <v>221570</v>
      </c>
      <c t="n" r="C114" s="6">
        <v>220211</v>
      </c>
    </row>
    <row spans="1:5" r="115">
      <c t="s" r="A115" s="4">
        <v>43</v>
      </c>
      <c t="n" r="B115" s="6">
        <v>0</v>
      </c>
      <c t="n" r="C115" s="6">
        <v>0</v>
      </c>
    </row>
    <row spans="1:5" r="116">
      <c t="s" r="A116" s="4">
        <v>44</v>
      </c>
      <c t="n" r="B116" s="6">
        <v>108877</v>
      </c>
      <c t="n" r="C116" s="6">
        <v>2410</v>
      </c>
    </row>
    <row spans="1:5" r="117">
      <c t="s" r="A117" s="4">
        <v>45</v>
      </c>
      <c t="n" r="B117" s="6">
        <v>69094</v>
      </c>
      <c t="n" r="C117" s="6">
        <v>35222</v>
      </c>
    </row>
    <row spans="1:5" r="118">
      <c t="s" r="A118" s="4">
        <v>46</v>
      </c>
      <c t="n" r="B118" s="6">
        <v>399541</v>
      </c>
      <c t="n" r="C118" s="6">
        <v>257843</v>
      </c>
    </row>
    <row spans="1:5" r="119">
      <c t="s" r="A119" s="4">
        <v>509</v>
      </c>
      <c t="n" r="B119" s="6">
        <v>12043974</v>
      </c>
      <c t="n" r="C119" s="6">
        <v>10212739</v>
      </c>
    </row>
    <row spans="1:5" r="120">
      <c t="s" r="A120" s="4">
        <v>510</v>
      </c>
      <c t="n" r="B120" s="6">
        <v>12443515</v>
      </c>
      <c t="n" r="C120" s="6">
        <v>10470582</v>
      </c>
    </row>
    <row spans="1:5" r="121">
      <c t="s" r="A121" s="4">
        <v>516</v>
      </c>
    </row>
    <row spans="1:5" r="122">
      <c t="s" r="A122" s="3">
        <v>507</v>
      </c>
    </row>
    <row spans="1:5" r="123">
      <c t="s" r="A123" s="4">
        <v>27</v>
      </c>
      <c t="n" r="B123" s="6">
        <v>76709</v>
      </c>
      <c t="n" r="C123" s="6">
        <v>45257</v>
      </c>
      <c t="n" r="D123" s="7">
        <v>51252</v>
      </c>
      <c t="n" r="E123" s="7">
        <v>31019</v>
      </c>
    </row>
    <row spans="1:5" r="124">
      <c t="s" r="A124" s="4">
        <v>28</v>
      </c>
      <c t="n" r="B124" s="6">
        <v>498974</v>
      </c>
      <c t="n" r="C124" s="6">
        <v>413380</v>
      </c>
    </row>
    <row spans="1:5" r="125">
      <c t="s" r="A125" s="4">
        <v>29</v>
      </c>
      <c t="n" r="B125" s="6">
        <v>97758</v>
      </c>
      <c t="n" r="C125" s="6">
        <v>96541</v>
      </c>
    </row>
    <row spans="1:5" r="126">
      <c t="s" r="A126" s="4">
        <v>30</v>
      </c>
      <c t="n" r="B126" s="6">
        <v>7145</v>
      </c>
      <c t="n" r="C126" s="6">
        <v>19181</v>
      </c>
    </row>
    <row spans="1:5" r="127">
      <c t="s" r="A127" s="4">
        <v>31</v>
      </c>
      <c t="n" r="B127" s="6">
        <v>680586</v>
      </c>
      <c t="n" r="C127" s="6">
        <v>574359</v>
      </c>
    </row>
    <row spans="1:5" r="128">
      <c t="s" r="A128" s="4">
        <v>508</v>
      </c>
      <c t="n" r="B128" s="6">
        <v>-94277</v>
      </c>
      <c t="n" r="C128" s="6">
        <v>-33208</v>
      </c>
    </row>
    <row spans="1:5" r="129">
      <c t="s" r="A129" s="4">
        <v>32</v>
      </c>
      <c t="n" r="B129" s="6">
        <v>43395</v>
      </c>
      <c t="n" r="C129" s="6">
        <v>42620</v>
      </c>
    </row>
    <row spans="1:5" r="130">
      <c t="s" r="A130" s="4">
        <v>33</v>
      </c>
      <c t="n" r="B130" s="6">
        <v>592034</v>
      </c>
      <c t="n" r="C130" s="6">
        <v>636135</v>
      </c>
    </row>
    <row spans="1:5" r="131">
      <c t="s" r="A131" s="4">
        <v>34</v>
      </c>
      <c t="n" r="B131" s="6">
        <v>252206</v>
      </c>
      <c t="n" r="C131" s="6">
        <v>266315</v>
      </c>
    </row>
    <row spans="1:5" r="132">
      <c t="s" r="A132" s="4">
        <v>35</v>
      </c>
      <c t="n" r="B132" s="6">
        <v>3210</v>
      </c>
      <c t="n" r="C132" s="6">
        <v>2353</v>
      </c>
    </row>
    <row spans="1:5" r="133">
      <c t="s" r="A133" s="4">
        <v>36</v>
      </c>
      <c t="n" r="B133" s="6">
        <v>1477154</v>
      </c>
      <c t="n" r="C133" s="6">
        <v>1488574</v>
      </c>
    </row>
    <row spans="1:5" r="134">
      <c t="s" r="A134" s="4">
        <v>38</v>
      </c>
      <c t="n" r="B134" s="6">
        <v>0</v>
      </c>
      <c t="n" r="C134" s="6">
        <v>0</v>
      </c>
    </row>
    <row spans="1:5" r="135">
      <c t="s" r="A135" s="4">
        <v>39</v>
      </c>
      <c t="n" r="B135" s="6">
        <v>199973</v>
      </c>
      <c t="n" r="C135" s="6">
        <v>199792</v>
      </c>
    </row>
    <row spans="1:5" r="136">
      <c t="s" r="A136" s="4">
        <v>40</v>
      </c>
      <c t="n" r="B136" s="6">
        <v>27865</v>
      </c>
      <c t="n" r="C136" s="6">
        <v>37556</v>
      </c>
    </row>
    <row spans="1:5" r="137">
      <c t="s" r="A137" s="4">
        <v>41</v>
      </c>
      <c t="n" r="B137" s="6">
        <v>46038</v>
      </c>
      <c t="n" r="C137" s="6">
        <v>57265</v>
      </c>
    </row>
    <row spans="1:5" r="138">
      <c t="s" r="A138" s="4">
        <v>42</v>
      </c>
      <c t="n" r="B138" s="6">
        <v>273876</v>
      </c>
      <c t="n" r="C138" s="6">
        <v>294613</v>
      </c>
    </row>
    <row spans="1:5" r="139">
      <c t="s" r="A139" s="4">
        <v>43</v>
      </c>
      <c t="n" r="B139" s="6">
        <v>0</v>
      </c>
      <c t="n" r="C139" s="6">
        <v>0</v>
      </c>
    </row>
    <row spans="1:5" r="140">
      <c t="s" r="A140" s="4">
        <v>44</v>
      </c>
      <c t="n" r="B140" s="6">
        <v>62076</v>
      </c>
      <c t="n" r="C140" s="6">
        <v>67739</v>
      </c>
    </row>
    <row spans="1:5" r="141">
      <c t="s" r="A141" s="4">
        <v>45</v>
      </c>
      <c t="n" r="B141" s="6">
        <v>18741</v>
      </c>
      <c t="n" r="C141" s="6">
        <v>38302</v>
      </c>
    </row>
    <row spans="1:5" r="142">
      <c t="s" r="A142" s="4">
        <v>46</v>
      </c>
      <c t="n" r="B142" s="6">
        <v>354693</v>
      </c>
      <c t="n" r="C142" s="6">
        <v>400654</v>
      </c>
    </row>
    <row spans="1:5" r="143">
      <c t="s" r="A143" s="4">
        <v>509</v>
      </c>
      <c t="n" r="B143" s="6">
        <v>1122461</v>
      </c>
      <c t="n" r="C143" s="6">
        <v>1087920</v>
      </c>
    </row>
    <row spans="1:5" r="144">
      <c t="s" r="A144" s="4">
        <v>510</v>
      </c>
      <c t="n" r="B144" s="7">
        <v>1477154</v>
      </c>
      <c t="n" r="C144" s="7">
        <v>14885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517</v>
      </c>
      <c t="s" r="B1" s="2">
        <v>62</v>
      </c>
      <c t="s" r="D1" s="2">
        <v>1</v>
      </c>
    </row>
    <row spans="1:5" r="2">
      <c t="s" r="B2" s="2">
        <v>2</v>
      </c>
      <c t="s" r="C2" s="2">
        <v>63</v>
      </c>
      <c t="s" r="D2" s="2">
        <v>2</v>
      </c>
      <c t="s" r="E2" s="2">
        <v>63</v>
      </c>
    </row>
    <row spans="1:5" r="3">
      <c t="s" r="A3" s="3">
        <v>518</v>
      </c>
    </row>
    <row spans="1:5" r="4">
      <c t="s" r="A4" s="4">
        <v>64</v>
      </c>
      <c t="n" r="B4" s="7">
        <v>797692000</v>
      </c>
      <c t="n" r="C4" s="7">
        <v>691395000</v>
      </c>
      <c t="n" r="D4" s="7">
        <v>2296188000</v>
      </c>
      <c t="n" r="E4" s="7">
        <v>1897323000</v>
      </c>
    </row>
    <row spans="1:5" r="5">
      <c t="s" r="A5" s="4">
        <v>65</v>
      </c>
      <c t="n" r="B5" s="6">
        <v>354177000</v>
      </c>
      <c t="n" r="C5" s="6">
        <v>331940000</v>
      </c>
      <c t="n" r="D5" s="6">
        <v>1052444000</v>
      </c>
      <c t="n" r="E5" s="6">
        <v>875078000</v>
      </c>
    </row>
    <row spans="1:5" r="6">
      <c t="s" r="A6" s="4">
        <v>66</v>
      </c>
      <c t="n" r="B6" s="6">
        <v>443515000</v>
      </c>
      <c t="n" r="C6" s="6">
        <v>359455000</v>
      </c>
      <c t="n" r="D6" s="6">
        <v>1243744000</v>
      </c>
      <c t="n" r="E6" s="6">
        <v>1022245000</v>
      </c>
    </row>
    <row spans="1:5" r="7">
      <c t="s" r="A7" s="4">
        <v>67</v>
      </c>
      <c t="n" r="B7" s="6">
        <v>94244000</v>
      </c>
      <c t="n" r="C7" s="6">
        <v>81849000</v>
      </c>
      <c t="n" r="D7" s="6">
        <v>271511000</v>
      </c>
      <c t="n" r="E7" s="6">
        <v>223354000</v>
      </c>
    </row>
    <row spans="1:5" r="8">
      <c t="s" r="A8" s="4">
        <v>68</v>
      </c>
      <c t="n" r="B8" s="6">
        <v>18629000</v>
      </c>
      <c t="n" r="C8" s="6">
        <v>13910000</v>
      </c>
      <c t="n" r="D8" s="6">
        <v>53474000</v>
      </c>
      <c t="n" r="E8" s="6">
        <v>37966000</v>
      </c>
    </row>
    <row spans="1:5" r="9">
      <c t="s" r="A9" s="4">
        <v>519</v>
      </c>
      <c t="n" r="B9" s="6">
        <v>330642000</v>
      </c>
      <c t="n" r="C9" s="6">
        <v>263696000</v>
      </c>
      <c t="n" r="D9" s="6">
        <v>918759000</v>
      </c>
      <c t="n" r="E9" s="6">
        <v>760925000</v>
      </c>
    </row>
    <row spans="1:5" r="10">
      <c t="s" r="A10" s="4">
        <v>520</v>
      </c>
      <c t="n" r="B10" s="6">
        <v>-120812000</v>
      </c>
      <c t="n" r="C10" s="6">
        <v>-106796000</v>
      </c>
      <c t="n" r="D10" s="6">
        <v>-344083000</v>
      </c>
      <c t="n" r="E10" s="6">
        <v>-305623000</v>
      </c>
    </row>
    <row spans="1:5" r="11">
      <c t="s" r="A11" s="4">
        <v>71</v>
      </c>
      <c t="n" r="B11" s="6">
        <v>15654000</v>
      </c>
      <c t="n" r="C11" s="6">
        <v>18159000</v>
      </c>
      <c t="n" r="D11" s="6">
        <v>15654000</v>
      </c>
      <c t="n" r="E11" s="6">
        <v>18159000</v>
      </c>
    </row>
    <row spans="1:5" r="12">
      <c t="s" r="A12" s="4">
        <v>521</v>
      </c>
      <c t="n" r="D12" s="6">
        <v>0</v>
      </c>
      <c t="n" r="E12" s="6">
        <v>0</v>
      </c>
    </row>
    <row spans="1:5" r="13">
      <c t="s" r="A13" s="4">
        <v>72</v>
      </c>
      <c t="n" r="B13" s="6">
        <v>194176000</v>
      </c>
      <c t="n" r="C13" s="6">
        <v>138741000</v>
      </c>
      <c t="n" r="D13" s="6">
        <v>559022000</v>
      </c>
      <c t="n" r="E13" s="6">
        <v>437143000</v>
      </c>
    </row>
    <row spans="1:5" r="14">
      <c t="s" r="A14" s="4">
        <v>73</v>
      </c>
      <c t="n" r="B14" s="6">
        <v>53579000</v>
      </c>
      <c t="n" r="C14" s="6">
        <v>39629000</v>
      </c>
      <c t="n" r="D14" s="6">
        <v>164896000</v>
      </c>
      <c t="n" r="E14" s="6">
        <v>131604000</v>
      </c>
    </row>
    <row spans="1:5" r="15">
      <c t="s" r="A15" s="4">
        <v>74</v>
      </c>
      <c t="n" r="B15" s="6">
        <v>140597000</v>
      </c>
      <c t="n" r="C15" s="6">
        <v>99112000</v>
      </c>
      <c t="n" r="D15" s="6">
        <v>394126000</v>
      </c>
      <c t="n" r="E15" s="6">
        <v>305539000</v>
      </c>
    </row>
    <row spans="1:5" r="16">
      <c t="s" r="A16" s="4">
        <v>522</v>
      </c>
      <c t="n" r="B16" s="6">
        <v>-27692000</v>
      </c>
      <c t="n" r="C16" s="6">
        <v>25816000</v>
      </c>
      <c t="n" r="D16" s="6">
        <v>-41531000</v>
      </c>
      <c t="n" r="E16" s="6">
        <v>-33421000</v>
      </c>
    </row>
    <row spans="1:5" r="17">
      <c t="s" r="A17" s="4">
        <v>86</v>
      </c>
      <c t="n" r="B17" s="7">
        <v>112905000</v>
      </c>
      <c t="n" r="C17" s="7">
        <v>124928000</v>
      </c>
      <c t="n" r="D17" s="6">
        <v>352595000</v>
      </c>
      <c t="n" r="E17" s="6">
        <v>272118000</v>
      </c>
    </row>
    <row spans="1:5" r="18">
      <c t="s" r="A18" s="4">
        <v>511</v>
      </c>
    </row>
    <row spans="1:5" r="19">
      <c t="s" r="A19" s="3">
        <v>518</v>
      </c>
    </row>
    <row spans="1:5" r="20">
      <c t="s" r="A20" s="4">
        <v>64</v>
      </c>
      <c t="n" r="D20" s="6">
        <v>-15867000</v>
      </c>
      <c t="n" r="E20" s="6">
        <v>-9932000</v>
      </c>
    </row>
    <row spans="1:5" r="21">
      <c t="s" r="A21" s="4">
        <v>65</v>
      </c>
      <c t="n" r="D21" s="6">
        <v>-15867000</v>
      </c>
      <c t="n" r="E21" s="6">
        <v>-9932000</v>
      </c>
    </row>
    <row spans="1:5" r="22">
      <c t="s" r="A22" s="4">
        <v>66</v>
      </c>
      <c t="n" r="D22" s="6">
        <v>0</v>
      </c>
      <c t="n" r="E22" s="6">
        <v>0</v>
      </c>
    </row>
    <row spans="1:5" r="23">
      <c t="s" r="A23" s="4">
        <v>67</v>
      </c>
      <c t="n" r="D23" s="6">
        <v>0</v>
      </c>
      <c t="n" r="E23" s="6">
        <v>0</v>
      </c>
    </row>
    <row spans="1:5" r="24">
      <c t="s" r="A24" s="4">
        <v>68</v>
      </c>
      <c t="n" r="D24" s="6">
        <v>0</v>
      </c>
      <c t="n" r="E24" s="6">
        <v>0</v>
      </c>
    </row>
    <row spans="1:5" r="25">
      <c t="s" r="A25" s="4">
        <v>519</v>
      </c>
      <c t="n" r="D25" s="6">
        <v>0</v>
      </c>
      <c t="n" r="E25" s="6">
        <v>0</v>
      </c>
    </row>
    <row spans="1:5" r="26">
      <c t="s" r="A26" s="4">
        <v>520</v>
      </c>
      <c t="n" r="D26" s="6">
        <v>0</v>
      </c>
      <c t="n" r="E26" s="6">
        <v>0</v>
      </c>
    </row>
    <row spans="1:5" r="27">
      <c t="s" r="A27" s="4">
        <v>71</v>
      </c>
      <c t="n" r="D27" s="6">
        <v>0</v>
      </c>
      <c t="n" r="E27" s="6">
        <v>0</v>
      </c>
    </row>
    <row spans="1:5" r="28">
      <c t="s" r="A28" s="4">
        <v>521</v>
      </c>
      <c t="n" r="D28" s="6">
        <v>-1085274000</v>
      </c>
      <c t="n" r="E28" s="6">
        <v>-863730000</v>
      </c>
    </row>
    <row spans="1:5" r="29">
      <c t="s" r="A29" s="4">
        <v>72</v>
      </c>
      <c t="n" r="D29" s="6">
        <v>-1085274000</v>
      </c>
      <c t="n" r="E29" s="6">
        <v>-863730000</v>
      </c>
    </row>
    <row spans="1:5" r="30">
      <c t="s" r="A30" s="4">
        <v>73</v>
      </c>
      <c t="n" r="D30" s="6">
        <v>0</v>
      </c>
      <c t="n" r="E30" s="6">
        <v>0</v>
      </c>
    </row>
    <row spans="1:5" r="31">
      <c t="s" r="A31" s="4">
        <v>74</v>
      </c>
      <c t="n" r="D31" s="6">
        <v>-1085274000</v>
      </c>
      <c t="n" r="E31" s="6">
        <v>-863730000</v>
      </c>
    </row>
    <row spans="1:5" r="32">
      <c t="s" r="A32" s="4">
        <v>522</v>
      </c>
      <c t="n" r="D32" s="6">
        <v>36069000</v>
      </c>
      <c t="n" r="E32" s="6">
        <v>46299000</v>
      </c>
    </row>
    <row spans="1:5" r="33">
      <c t="s" r="A33" s="4">
        <v>86</v>
      </c>
      <c t="n" r="D33" s="6">
        <v>-1049205000</v>
      </c>
      <c t="n" r="E33" s="6">
        <v>-817431000</v>
      </c>
    </row>
    <row spans="1:5" r="34">
      <c t="s" r="A34" s="4">
        <v>513</v>
      </c>
    </row>
    <row spans="1:5" r="35">
      <c t="s" r="A35" s="3">
        <v>518</v>
      </c>
    </row>
    <row spans="1:5" r="36">
      <c t="s" r="A36" s="4">
        <v>64</v>
      </c>
      <c t="n" r="D36" s="6">
        <v>0</v>
      </c>
      <c t="n" r="E36" s="6">
        <v>0</v>
      </c>
    </row>
    <row spans="1:5" r="37">
      <c t="s" r="A37" s="4">
        <v>65</v>
      </c>
      <c t="n" r="D37" s="6">
        <v>0</v>
      </c>
      <c t="n" r="E37" s="6">
        <v>0</v>
      </c>
    </row>
    <row spans="1:5" r="38">
      <c t="s" r="A38" s="4">
        <v>66</v>
      </c>
      <c t="n" r="D38" s="6">
        <v>0</v>
      </c>
      <c t="n" r="E38" s="6">
        <v>0</v>
      </c>
    </row>
    <row spans="1:5" r="39">
      <c t="s" r="A39" s="4">
        <v>67</v>
      </c>
      <c t="n" r="D39" s="6">
        <v>0</v>
      </c>
      <c t="n" r="E39" s="6">
        <v>0</v>
      </c>
    </row>
    <row spans="1:5" r="40">
      <c t="s" r="A40" s="4">
        <v>68</v>
      </c>
      <c t="n" r="D40" s="6">
        <v>0</v>
      </c>
      <c t="n" r="E40" s="6">
        <v>0</v>
      </c>
    </row>
    <row spans="1:5" r="41">
      <c t="s" r="A41" s="4">
        <v>519</v>
      </c>
      <c t="n" r="D41" s="6">
        <v>0</v>
      </c>
      <c t="n" r="E41" s="6">
        <v>0</v>
      </c>
    </row>
    <row spans="1:5" r="42">
      <c t="s" r="A42" s="4">
        <v>520</v>
      </c>
      <c t="n" r="D42" s="6">
        <v>0</v>
      </c>
      <c t="n" r="E42" s="6">
        <v>0</v>
      </c>
    </row>
    <row spans="1:5" r="43">
      <c t="s" r="A43" s="4">
        <v>71</v>
      </c>
      <c t="n" r="D43" s="6">
        <v>0</v>
      </c>
      <c t="n" r="E43" s="6">
        <v>0</v>
      </c>
    </row>
    <row spans="1:5" r="44">
      <c t="s" r="A44" s="4">
        <v>521</v>
      </c>
      <c t="n" r="D44" s="6">
        <v>394126000</v>
      </c>
      <c t="n" r="E44" s="6">
        <v>305539000</v>
      </c>
    </row>
    <row spans="1:5" r="45">
      <c t="s" r="A45" s="4">
        <v>72</v>
      </c>
      <c t="n" r="D45" s="6">
        <v>394126000</v>
      </c>
      <c t="n" r="E45" s="6">
        <v>305539000</v>
      </c>
    </row>
    <row spans="1:5" r="46">
      <c t="s" r="A46" s="4">
        <v>73</v>
      </c>
      <c t="n" r="D46" s="6">
        <v>0</v>
      </c>
      <c t="n" r="E46" s="6">
        <v>0</v>
      </c>
    </row>
    <row spans="1:5" r="47">
      <c t="s" r="A47" s="4">
        <v>74</v>
      </c>
      <c t="n" r="D47" s="6">
        <v>394126000</v>
      </c>
      <c t="n" r="E47" s="6">
        <v>305539000</v>
      </c>
    </row>
    <row spans="1:5" r="48">
      <c t="s" r="A48" s="4">
        <v>522</v>
      </c>
      <c t="n" r="D48" s="6">
        <v>-41531000</v>
      </c>
      <c t="n" r="E48" s="6">
        <v>-33421000</v>
      </c>
    </row>
    <row spans="1:5" r="49">
      <c t="s" r="A49" s="4">
        <v>86</v>
      </c>
      <c t="n" r="D49" s="6">
        <v>352595000</v>
      </c>
      <c t="n" r="E49" s="6">
        <v>272118000</v>
      </c>
    </row>
    <row spans="1:5" r="50">
      <c t="s" r="A50" s="4">
        <v>514</v>
      </c>
    </row>
    <row spans="1:5" r="51">
      <c t="s" r="A51" s="3">
        <v>518</v>
      </c>
    </row>
    <row spans="1:5" r="52">
      <c t="s" r="A52" s="4">
        <v>64</v>
      </c>
      <c t="n" r="D52" s="6">
        <v>95373000</v>
      </c>
      <c t="n" r="E52" s="6">
        <v>95145000</v>
      </c>
    </row>
    <row spans="1:5" r="53">
      <c t="s" r="A53" s="4">
        <v>65</v>
      </c>
      <c t="n" r="D53" s="6">
        <v>53973000</v>
      </c>
      <c t="n" r="E53" s="6">
        <v>57550000</v>
      </c>
    </row>
    <row spans="1:5" r="54">
      <c t="s" r="A54" s="4">
        <v>66</v>
      </c>
      <c t="n" r="D54" s="6">
        <v>41400000</v>
      </c>
      <c t="n" r="E54" s="6">
        <v>37595000</v>
      </c>
    </row>
    <row spans="1:5" r="55">
      <c t="s" r="A55" s="4">
        <v>67</v>
      </c>
      <c t="n" r="D55" s="6">
        <v>64091000</v>
      </c>
      <c t="n" r="E55" s="6">
        <v>59979000</v>
      </c>
    </row>
    <row spans="1:5" r="56">
      <c t="s" r="A56" s="4">
        <v>68</v>
      </c>
      <c t="n" r="D56" s="6">
        <v>1089000</v>
      </c>
      <c t="n" r="E56" s="6">
        <v>1044000</v>
      </c>
    </row>
    <row spans="1:5" r="57">
      <c t="s" r="A57" s="4">
        <v>519</v>
      </c>
      <c t="n" r="D57" s="6">
        <v>-23780000</v>
      </c>
      <c t="n" r="E57" s="6">
        <v>-23428000</v>
      </c>
    </row>
    <row spans="1:5" r="58">
      <c t="s" r="A58" s="4">
        <v>520</v>
      </c>
      <c t="n" r="D58" s="6">
        <v>-354524000</v>
      </c>
      <c t="n" r="E58" s="6">
        <v>-313706000</v>
      </c>
    </row>
    <row spans="1:5" r="59">
      <c t="s" r="A59" s="4">
        <v>71</v>
      </c>
      <c t="n" r="D59" s="6">
        <v>15654000</v>
      </c>
      <c t="n" r="E59" s="6">
        <v>18159000</v>
      </c>
    </row>
    <row spans="1:5" r="60">
      <c t="s" r="A60" s="4">
        <v>521</v>
      </c>
      <c t="n" r="D60" s="6">
        <v>691148000</v>
      </c>
      <c t="n" r="E60" s="6">
        <v>558191000</v>
      </c>
    </row>
    <row spans="1:5" r="61">
      <c t="s" r="A61" s="4">
        <v>72</v>
      </c>
      <c t="n" r="D61" s="6">
        <v>297190000</v>
      </c>
      <c t="n" r="E61" s="6">
        <v>202898000</v>
      </c>
    </row>
    <row spans="1:5" r="62">
      <c t="s" r="A62" s="4">
        <v>73</v>
      </c>
      <c t="n" r="D62" s="6">
        <v>-96936000</v>
      </c>
      <c t="n" r="E62" s="6">
        <v>-102641000</v>
      </c>
    </row>
    <row spans="1:5" r="63">
      <c t="s" r="A63" s="4">
        <v>74</v>
      </c>
      <c t="n" r="D63" s="6">
        <v>394126000</v>
      </c>
      <c t="n" r="E63" s="6">
        <v>305539000</v>
      </c>
    </row>
    <row spans="1:5" r="64">
      <c t="s" r="A64" s="4">
        <v>522</v>
      </c>
      <c t="n" r="D64" s="6">
        <v>-1231000</v>
      </c>
      <c t="n" r="E64" s="6">
        <v>-25418000</v>
      </c>
    </row>
    <row spans="1:5" r="65">
      <c t="s" r="A65" s="4">
        <v>86</v>
      </c>
      <c t="n" r="D65" s="6">
        <v>392895000</v>
      </c>
      <c t="n" r="E65" s="6">
        <v>280121000</v>
      </c>
    </row>
    <row spans="1:5" r="66">
      <c t="s" r="A66" s="4">
        <v>515</v>
      </c>
    </row>
    <row spans="1:5" r="67">
      <c t="s" r="A67" s="3">
        <v>518</v>
      </c>
    </row>
    <row spans="1:5" r="68">
      <c t="s" r="A68" s="4">
        <v>64</v>
      </c>
      <c t="n" r="D68" s="6">
        <v>1886907000</v>
      </c>
      <c t="n" r="E68" s="6">
        <v>1619184000</v>
      </c>
    </row>
    <row spans="1:5" r="69">
      <c t="s" r="A69" s="4">
        <v>65</v>
      </c>
      <c t="n" r="D69" s="6">
        <v>810289000</v>
      </c>
      <c t="n" r="E69" s="6">
        <v>700720000</v>
      </c>
    </row>
    <row spans="1:5" r="70">
      <c t="s" r="A70" s="4">
        <v>66</v>
      </c>
      <c t="n" r="D70" s="6">
        <v>1076618000</v>
      </c>
      <c t="n" r="E70" s="6">
        <v>918464000</v>
      </c>
    </row>
    <row spans="1:5" r="71">
      <c t="s" r="A71" s="4">
        <v>67</v>
      </c>
      <c t="n" r="D71" s="6">
        <v>164846000</v>
      </c>
      <c t="n" r="E71" s="6">
        <v>136490000</v>
      </c>
    </row>
    <row spans="1:5" r="72">
      <c t="s" r="A72" s="4">
        <v>68</v>
      </c>
      <c t="n" r="D72" s="6">
        <v>43828000</v>
      </c>
      <c t="n" r="E72" s="6">
        <v>33941000</v>
      </c>
    </row>
    <row spans="1:5" r="73">
      <c t="s" r="A73" s="4">
        <v>519</v>
      </c>
      <c t="n" r="D73" s="6">
        <v>867944000</v>
      </c>
      <c t="n" r="E73" s="6">
        <v>748033000</v>
      </c>
    </row>
    <row spans="1:5" r="74">
      <c t="s" r="A74" s="4">
        <v>520</v>
      </c>
      <c t="n" r="D74" s="6">
        <v>751000</v>
      </c>
      <c t="n" r="E74" s="6">
        <v>289000</v>
      </c>
    </row>
    <row spans="1:5" r="75">
      <c t="s" r="A75" s="4">
        <v>71</v>
      </c>
      <c t="n" r="D75" s="6">
        <v>0</v>
      </c>
      <c t="n" r="E75" s="6">
        <v>0</v>
      </c>
    </row>
    <row spans="1:5" r="76">
      <c t="s" r="A76" s="4">
        <v>521</v>
      </c>
      <c t="n" r="D76" s="6">
        <v>0</v>
      </c>
      <c t="n" r="E76" s="6">
        <v>0</v>
      </c>
    </row>
    <row spans="1:5" r="77">
      <c t="s" r="A77" s="4">
        <v>72</v>
      </c>
      <c t="n" r="D77" s="6">
        <v>868695000</v>
      </c>
      <c t="n" r="E77" s="6">
        <v>748322000</v>
      </c>
    </row>
    <row spans="1:5" r="78">
      <c t="s" r="A78" s="4">
        <v>73</v>
      </c>
      <c t="n" r="D78" s="6">
        <v>259383000</v>
      </c>
      <c t="n" r="E78" s="6">
        <v>226369000</v>
      </c>
    </row>
    <row spans="1:5" r="79">
      <c t="s" r="A79" s="4">
        <v>74</v>
      </c>
      <c t="n" r="D79" s="6">
        <v>609312000</v>
      </c>
      <c t="n" r="E79" s="6">
        <v>521953000</v>
      </c>
    </row>
    <row spans="1:5" r="80">
      <c t="s" r="A80" s="4">
        <v>522</v>
      </c>
      <c t="n" r="D80" s="6">
        <v>-449000</v>
      </c>
      <c t="n" r="E80" s="6">
        <v>1944000</v>
      </c>
    </row>
    <row spans="1:5" r="81">
      <c t="s" r="A81" s="4">
        <v>86</v>
      </c>
      <c t="n" r="D81" s="6">
        <v>608863000</v>
      </c>
      <c t="n" r="E81" s="6">
        <v>523897000</v>
      </c>
    </row>
    <row spans="1:5" r="82">
      <c t="s" r="A82" s="4">
        <v>516</v>
      </c>
    </row>
    <row spans="1:5" r="83">
      <c t="s" r="A83" s="3">
        <v>518</v>
      </c>
    </row>
    <row spans="1:5" r="84">
      <c t="s" r="A84" s="4">
        <v>64</v>
      </c>
      <c t="n" r="D84" s="6">
        <v>329775000</v>
      </c>
      <c t="n" r="E84" s="6">
        <v>192926000</v>
      </c>
    </row>
    <row spans="1:5" r="85">
      <c t="s" r="A85" s="4">
        <v>65</v>
      </c>
      <c t="n" r="D85" s="6">
        <v>204049000</v>
      </c>
      <c t="n" r="E85" s="6">
        <v>126740000</v>
      </c>
    </row>
    <row spans="1:5" r="86">
      <c t="s" r="A86" s="4">
        <v>66</v>
      </c>
      <c t="n" r="D86" s="6">
        <v>125726000</v>
      </c>
      <c t="n" r="E86" s="6">
        <v>66186000</v>
      </c>
    </row>
    <row spans="1:5" r="87">
      <c t="s" r="A87" s="4">
        <v>67</v>
      </c>
      <c t="n" r="D87" s="6">
        <v>42574000</v>
      </c>
      <c t="n" r="E87" s="6">
        <v>26885000</v>
      </c>
    </row>
    <row spans="1:5" r="88">
      <c t="s" r="A88" s="4">
        <v>68</v>
      </c>
      <c t="n" r="D88" s="6">
        <v>8557000</v>
      </c>
      <c t="n" r="E88" s="6">
        <v>2981000</v>
      </c>
    </row>
    <row spans="1:5" r="89">
      <c t="s" r="A89" s="4">
        <v>519</v>
      </c>
      <c t="n" r="D89" s="6">
        <v>74595000</v>
      </c>
      <c t="n" r="E89" s="6">
        <v>36320000</v>
      </c>
    </row>
    <row spans="1:5" r="90">
      <c t="s" r="A90" s="4">
        <v>520</v>
      </c>
      <c t="n" r="D90" s="6">
        <v>9690000</v>
      </c>
      <c t="n" r="E90" s="6">
        <v>7794000</v>
      </c>
    </row>
    <row spans="1:5" r="91">
      <c t="s" r="A91" s="4">
        <v>71</v>
      </c>
      <c t="n" r="D91" s="6">
        <v>0</v>
      </c>
      <c t="n" r="E91" s="6">
        <v>0</v>
      </c>
    </row>
    <row spans="1:5" r="92">
      <c t="s" r="A92" s="4">
        <v>521</v>
      </c>
      <c t="n" r="D92" s="6">
        <v>0</v>
      </c>
      <c t="n" r="E92" s="6">
        <v>0</v>
      </c>
    </row>
    <row spans="1:5" r="93">
      <c t="s" r="A93" s="4">
        <v>72</v>
      </c>
      <c t="n" r="D93" s="6">
        <v>84285000</v>
      </c>
      <c t="n" r="E93" s="6">
        <v>44114000</v>
      </c>
    </row>
    <row spans="1:5" r="94">
      <c t="s" r="A94" s="4">
        <v>73</v>
      </c>
      <c t="n" r="D94" s="6">
        <v>2449000</v>
      </c>
      <c t="n" r="E94" s="6">
        <v>7876000</v>
      </c>
    </row>
    <row spans="1:5" r="95">
      <c t="s" r="A95" s="4">
        <v>74</v>
      </c>
      <c t="n" r="D95" s="6">
        <v>81836000</v>
      </c>
      <c t="n" r="E95" s="6">
        <v>36238000</v>
      </c>
    </row>
    <row spans="1:5" r="96">
      <c t="s" r="A96" s="4">
        <v>522</v>
      </c>
      <c t="n" r="D96" s="6">
        <v>-34389000</v>
      </c>
      <c t="n" r="E96" s="6">
        <v>-22825000</v>
      </c>
    </row>
    <row spans="1:5" r="97">
      <c t="s" r="A97" s="4">
        <v>86</v>
      </c>
      <c t="n" r="D97" s="7">
        <v>47447000</v>
      </c>
      <c t="n" r="E97" s="7">
        <v>1341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63</v>
      </c>
    </row>
    <row spans="1:3" r="3">
      <c t="s" r="A3" s="3">
        <v>524</v>
      </c>
    </row>
    <row spans="1:3" r="4">
      <c t="s" r="A4" s="4">
        <v>525</v>
      </c>
      <c t="n" r="B4" s="7">
        <v>444436</v>
      </c>
      <c t="n" r="C4" s="7">
        <v>373427</v>
      </c>
    </row>
    <row spans="1:3" r="5">
      <c t="s" r="A5" s="4">
        <v>125</v>
      </c>
      <c t="n" r="B5" s="6">
        <v>-30007</v>
      </c>
      <c t="n" r="C5" s="6">
        <v>-40299</v>
      </c>
    </row>
    <row spans="1:3" r="6">
      <c t="s" r="A6" s="4">
        <v>126</v>
      </c>
      <c t="n" r="B6" s="6">
        <v>-1143006</v>
      </c>
      <c t="n" r="C6" s="6">
        <v>-1293498</v>
      </c>
    </row>
    <row spans="1:3" r="7">
      <c t="s" r="A7" s="4">
        <v>127</v>
      </c>
      <c t="n" r="B7" s="6">
        <v>-1173013</v>
      </c>
      <c t="n" r="C7" s="6">
        <v>-1333797</v>
      </c>
    </row>
    <row spans="1:3" r="8">
      <c t="s" r="A8" s="4">
        <v>526</v>
      </c>
      <c t="n" r="B8" s="6">
        <v>0</v>
      </c>
      <c t="n" r="C8" s="6">
        <v>0</v>
      </c>
    </row>
    <row spans="1:3" r="9">
      <c t="s" r="A9" s="4">
        <v>99</v>
      </c>
      <c t="n" r="B9" s="6">
        <v>37740</v>
      </c>
      <c t="n" r="C9" s="6">
        <v>50580</v>
      </c>
    </row>
    <row spans="1:3" r="10">
      <c t="s" r="A10" s="4">
        <v>129</v>
      </c>
      <c t="n" r="B10" s="6">
        <v>25320</v>
      </c>
      <c t="n" r="C10" s="6">
        <v>52982</v>
      </c>
    </row>
    <row spans="1:3" r="11">
      <c t="s" r="A11" s="4">
        <v>130</v>
      </c>
      <c t="n" r="B11" s="6">
        <v>-3000</v>
      </c>
      <c t="n" r="C11" s="6">
        <v>-3365</v>
      </c>
    </row>
    <row spans="1:3" r="12">
      <c t="s" r="A12" s="4">
        <v>131</v>
      </c>
      <c t="n" r="B12" s="6">
        <v>-207755</v>
      </c>
      <c t="n" r="C12" s="6">
        <v>0</v>
      </c>
    </row>
    <row spans="1:3" r="13">
      <c t="s" r="A13" s="4">
        <v>133</v>
      </c>
      <c t="n" r="B13" s="6">
        <v>0</v>
      </c>
      <c t="n" r="C13" s="6">
        <v>75250</v>
      </c>
    </row>
    <row spans="1:3" r="14">
      <c t="s" r="A14" s="4">
        <v>132</v>
      </c>
      <c t="n" r="B14" s="6">
        <v>-821140</v>
      </c>
      <c t="n" r="C14" s="6">
        <v>-1003398</v>
      </c>
    </row>
    <row spans="1:3" r="15">
      <c t="s" r="A15" s="4">
        <v>134</v>
      </c>
      <c t="n" r="B15" s="6">
        <v>-2309</v>
      </c>
      <c t="n" r="C15" s="6">
        <v>-949</v>
      </c>
    </row>
    <row spans="1:3" r="16">
      <c t="s" r="A16" s="4">
        <v>135</v>
      </c>
      <c t="n" r="B16" s="6">
        <v>1681035</v>
      </c>
      <c t="n" r="C16" s="6">
        <v>1058249</v>
      </c>
    </row>
    <row spans="1:3" r="17">
      <c t="s" r="A17" s="4">
        <v>136</v>
      </c>
      <c t="n" r="B17" s="6">
        <v>204</v>
      </c>
      <c t="n" r="C17" s="6">
        <v>-2077</v>
      </c>
    </row>
    <row spans="1:3" r="18">
      <c t="s" r="A18" s="4">
        <v>527</v>
      </c>
      <c t="n" r="B18" s="6">
        <v>952662</v>
      </c>
      <c t="n" r="C18" s="6">
        <v>95802</v>
      </c>
    </row>
    <row spans="1:3" r="19">
      <c t="s" r="A19" s="4">
        <v>138</v>
      </c>
      <c t="n" r="B19" s="6">
        <v>714033</v>
      </c>
      <c t="n" r="C19" s="6">
        <v>819548</v>
      </c>
    </row>
    <row spans="1:3" r="20">
      <c t="s" r="A20" s="4">
        <v>139</v>
      </c>
      <c t="n" r="B20" s="6">
        <v>1666695</v>
      </c>
      <c t="n" r="C20" s="6">
        <v>915350</v>
      </c>
    </row>
    <row spans="1:3" r="21">
      <c t="s" r="A21" s="4">
        <v>511</v>
      </c>
    </row>
    <row spans="1:3" r="22">
      <c t="s" r="A22" s="3">
        <v>524</v>
      </c>
    </row>
    <row spans="1:3" r="23">
      <c t="s" r="A23" s="4">
        <v>525</v>
      </c>
      <c t="n" r="B23" s="6">
        <v>-4437</v>
      </c>
      <c t="n" r="C23" s="6">
        <v>18</v>
      </c>
    </row>
    <row spans="1:3" r="24">
      <c t="s" r="A24" s="4">
        <v>125</v>
      </c>
      <c t="n" r="B24" s="6">
        <v>0</v>
      </c>
      <c t="n" r="C24" s="6">
        <v>0</v>
      </c>
    </row>
    <row spans="1:3" r="25">
      <c t="s" r="A25" s="4">
        <v>126</v>
      </c>
      <c t="n" r="B25" s="6">
        <v>0</v>
      </c>
      <c t="n" r="C25" s="6">
        <v>0</v>
      </c>
    </row>
    <row spans="1:3" r="26">
      <c t="s" r="A26" s="4">
        <v>127</v>
      </c>
      <c t="n" r="B26" s="6">
        <v>0</v>
      </c>
      <c t="n" r="C26" s="6">
        <v>0</v>
      </c>
    </row>
    <row spans="1:3" r="27">
      <c t="s" r="A27" s="4">
        <v>526</v>
      </c>
      <c t="n" r="B27" s="6">
        <v>4437</v>
      </c>
      <c t="n" r="C27" s="6">
        <v>-18</v>
      </c>
    </row>
    <row spans="1:3" r="28">
      <c t="s" r="A28" s="4">
        <v>99</v>
      </c>
      <c t="n" r="B28" s="6">
        <v>0</v>
      </c>
      <c t="n" r="C28" s="6">
        <v>0</v>
      </c>
    </row>
    <row spans="1:3" r="29">
      <c t="s" r="A29" s="4">
        <v>129</v>
      </c>
      <c t="n" r="B29" s="6">
        <v>0</v>
      </c>
      <c t="n" r="C29" s="6">
        <v>0</v>
      </c>
    </row>
    <row spans="1:3" r="30">
      <c t="s" r="A30" s="4">
        <v>130</v>
      </c>
      <c t="n" r="B30" s="6">
        <v>0</v>
      </c>
      <c t="n" r="C30" s="6">
        <v>0</v>
      </c>
    </row>
    <row spans="1:3" r="31">
      <c t="s" r="A31" s="4">
        <v>131</v>
      </c>
      <c t="n" r="B31" s="6">
        <v>0</v>
      </c>
    </row>
    <row spans="1:3" r="32">
      <c t="s" r="A32" s="4">
        <v>132</v>
      </c>
      <c t="n" r="B32" s="6">
        <v>0</v>
      </c>
      <c t="n" r="C32" s="6">
        <v>0</v>
      </c>
    </row>
    <row spans="1:3" r="33">
      <c t="s" r="A33" s="4">
        <v>134</v>
      </c>
      <c t="n" r="B33" s="6">
        <v>0</v>
      </c>
      <c t="n" r="C33" s="6">
        <v>0</v>
      </c>
    </row>
    <row spans="1:3" r="34">
      <c t="s" r="A34" s="4">
        <v>135</v>
      </c>
      <c t="n" r="B34" s="6">
        <v>4437</v>
      </c>
      <c t="n" r="C34" s="6">
        <v>-18</v>
      </c>
    </row>
    <row spans="1:3" r="35">
      <c t="s" r="A35" s="4">
        <v>136</v>
      </c>
      <c t="n" r="B35" s="6">
        <v>0</v>
      </c>
      <c t="n" r="C35" s="6">
        <v>0</v>
      </c>
    </row>
    <row spans="1:3" r="36">
      <c t="s" r="A36" s="4">
        <v>527</v>
      </c>
      <c t="n" r="B36" s="6">
        <v>0</v>
      </c>
      <c t="n" r="C36" s="6">
        <v>0</v>
      </c>
    </row>
    <row spans="1:3" r="37">
      <c t="s" r="A37" s="4">
        <v>138</v>
      </c>
      <c t="n" r="B37" s="6">
        <v>0</v>
      </c>
      <c t="n" r="C37" s="6">
        <v>0</v>
      </c>
    </row>
    <row spans="1:3" r="38">
      <c t="s" r="A38" s="4">
        <v>139</v>
      </c>
      <c t="n" r="B38" s="6">
        <v>0</v>
      </c>
      <c t="n" r="C38" s="6">
        <v>0</v>
      </c>
    </row>
    <row spans="1:3" r="39">
      <c t="s" r="A39" s="4">
        <v>513</v>
      </c>
    </row>
    <row spans="1:3" r="40">
      <c t="s" r="A40" s="3">
        <v>524</v>
      </c>
    </row>
    <row spans="1:3" r="41">
      <c t="s" r="A41" s="4">
        <v>525</v>
      </c>
      <c t="n" r="B41" s="6">
        <v>0</v>
      </c>
      <c t="n" r="C41" s="6">
        <v>0</v>
      </c>
    </row>
    <row spans="1:3" r="42">
      <c t="s" r="A42" s="4">
        <v>125</v>
      </c>
      <c t="n" r="B42" s="6">
        <v>0</v>
      </c>
      <c t="n" r="C42" s="6">
        <v>0</v>
      </c>
    </row>
    <row spans="1:3" r="43">
      <c t="s" r="A43" s="4">
        <v>126</v>
      </c>
      <c t="n" r="B43" s="6">
        <v>0</v>
      </c>
      <c t="n" r="C43" s="6">
        <v>0</v>
      </c>
    </row>
    <row spans="1:3" r="44">
      <c t="s" r="A44" s="4">
        <v>127</v>
      </c>
      <c t="n" r="B44" s="6">
        <v>0</v>
      </c>
      <c t="n" r="C44" s="6">
        <v>0</v>
      </c>
    </row>
    <row spans="1:3" r="45">
      <c t="s" r="A45" s="4">
        <v>526</v>
      </c>
      <c t="n" r="B45" s="6">
        <v>146395</v>
      </c>
      <c t="n" r="C45" s="6">
        <v>-93816</v>
      </c>
    </row>
    <row spans="1:3" r="46">
      <c t="s" r="A46" s="4">
        <v>99</v>
      </c>
      <c t="n" r="B46" s="6">
        <v>37740</v>
      </c>
      <c t="n" r="C46" s="6">
        <v>50580</v>
      </c>
    </row>
    <row spans="1:3" r="47">
      <c t="s" r="A47" s="4">
        <v>129</v>
      </c>
      <c t="n" r="B47" s="6">
        <v>25320</v>
      </c>
      <c t="n" r="C47" s="6">
        <v>52982</v>
      </c>
    </row>
    <row spans="1:3" r="48">
      <c t="s" r="A48" s="4">
        <v>130</v>
      </c>
      <c t="n" r="B48" s="6">
        <v>-3000</v>
      </c>
      <c t="n" r="C48" s="6">
        <v>-3365</v>
      </c>
    </row>
    <row spans="1:3" r="49">
      <c t="s" r="A49" s="4">
        <v>131</v>
      </c>
      <c t="n" r="B49" s="6">
        <v>-207755</v>
      </c>
    </row>
    <row spans="1:3" r="50">
      <c t="s" r="A50" s="4">
        <v>132</v>
      </c>
      <c t="n" r="B50" s="6">
        <v>0</v>
      </c>
      <c t="n" r="C50" s="6">
        <v>0</v>
      </c>
    </row>
    <row spans="1:3" r="51">
      <c t="s" r="A51" s="4">
        <v>134</v>
      </c>
      <c t="n" r="B51" s="6">
        <v>0</v>
      </c>
      <c t="n" r="C51" s="6">
        <v>0</v>
      </c>
    </row>
    <row spans="1:3" r="52">
      <c t="s" r="A52" s="4">
        <v>135</v>
      </c>
      <c t="n" r="B52" s="6">
        <v>-1300</v>
      </c>
      <c t="n" r="C52" s="6">
        <v>6381</v>
      </c>
    </row>
    <row spans="1:3" r="53">
      <c t="s" r="A53" s="4">
        <v>136</v>
      </c>
      <c t="n" r="B53" s="6">
        <v>0</v>
      </c>
      <c t="n" r="C53" s="6">
        <v>0</v>
      </c>
    </row>
    <row spans="1:3" r="54">
      <c t="s" r="A54" s="4">
        <v>527</v>
      </c>
      <c t="n" r="B54" s="6">
        <v>-1300</v>
      </c>
      <c t="n" r="C54" s="6">
        <v>6381</v>
      </c>
    </row>
    <row spans="1:3" r="55">
      <c t="s" r="A55" s="4">
        <v>138</v>
      </c>
      <c t="n" r="B55" s="6">
        <v>1500</v>
      </c>
      <c t="n" r="C55" s="6">
        <v>2088</v>
      </c>
    </row>
    <row spans="1:3" r="56">
      <c t="s" r="A56" s="4">
        <v>139</v>
      </c>
      <c t="n" r="B56" s="6">
        <v>200</v>
      </c>
      <c t="n" r="C56" s="6">
        <v>8469</v>
      </c>
    </row>
    <row spans="1:3" r="57">
      <c t="s" r="A57" s="4">
        <v>514</v>
      </c>
    </row>
    <row spans="1:3" r="58">
      <c t="s" r="A58" s="3">
        <v>524</v>
      </c>
    </row>
    <row spans="1:3" r="59">
      <c t="s" r="A59" s="4">
        <v>525</v>
      </c>
      <c t="n" r="B59" s="6">
        <v>-207680</v>
      </c>
      <c t="n" r="C59" s="6">
        <v>-109574</v>
      </c>
    </row>
    <row spans="1:3" r="60">
      <c t="s" r="A60" s="4">
        <v>125</v>
      </c>
      <c t="n" r="B60" s="6">
        <v>-1303</v>
      </c>
      <c t="n" r="C60" s="6">
        <v>-3713</v>
      </c>
    </row>
    <row spans="1:3" r="61">
      <c t="s" r="A61" s="4">
        <v>126</v>
      </c>
      <c t="n" r="B61" s="6">
        <v>-1143006</v>
      </c>
      <c t="n" r="C61" s="6">
        <v>-1293498</v>
      </c>
    </row>
    <row spans="1:3" r="62">
      <c t="s" r="A62" s="4">
        <v>127</v>
      </c>
      <c t="n" r="B62" s="6">
        <v>-1144309</v>
      </c>
      <c t="n" r="C62" s="6">
        <v>-1297211</v>
      </c>
    </row>
    <row spans="1:3" r="63">
      <c t="s" r="A63" s="4">
        <v>526</v>
      </c>
      <c t="n" r="B63" s="6">
        <v>428837</v>
      </c>
      <c t="n" r="C63" s="6">
        <v>519703</v>
      </c>
    </row>
    <row spans="1:3" r="64">
      <c t="s" r="A64" s="4">
        <v>99</v>
      </c>
      <c t="n" r="B64" s="6">
        <v>0</v>
      </c>
      <c t="n" r="C64" s="6">
        <v>0</v>
      </c>
    </row>
    <row spans="1:3" r="65">
      <c t="s" r="A65" s="4">
        <v>129</v>
      </c>
      <c t="n" r="B65" s="6">
        <v>0</v>
      </c>
      <c t="n" r="C65" s="6">
        <v>0</v>
      </c>
    </row>
    <row spans="1:3" r="66">
      <c t="s" r="A66" s="4">
        <v>130</v>
      </c>
      <c t="n" r="B66" s="6">
        <v>0</v>
      </c>
      <c t="n" r="C66" s="6">
        <v>0</v>
      </c>
    </row>
    <row spans="1:3" r="67">
      <c t="s" r="A67" s="4">
        <v>131</v>
      </c>
      <c t="n" r="B67" s="6">
        <v>0</v>
      </c>
    </row>
    <row spans="1:3" r="68">
      <c t="s" r="A68" s="4">
        <v>132</v>
      </c>
      <c t="n" r="B68" s="6">
        <v>-821140</v>
      </c>
      <c t="n" r="C68" s="6">
        <v>-1003398</v>
      </c>
    </row>
    <row spans="1:3" r="69">
      <c t="s" r="A69" s="4">
        <v>134</v>
      </c>
      <c t="n" r="B69" s="6">
        <v>-2309</v>
      </c>
      <c t="n" r="C69" s="6">
        <v>-949</v>
      </c>
    </row>
    <row spans="1:3" r="70">
      <c t="s" r="A70" s="4">
        <v>135</v>
      </c>
      <c t="n" r="B70" s="6">
        <v>2257567</v>
      </c>
      <c t="n" r="C70" s="6">
        <v>1477755</v>
      </c>
    </row>
    <row spans="1:3" r="71">
      <c t="s" r="A71" s="4">
        <v>136</v>
      </c>
      <c t="n" r="B71" s="6">
        <v>0</v>
      </c>
      <c t="n" r="C71" s="6">
        <v>0</v>
      </c>
    </row>
    <row spans="1:3" r="72">
      <c t="s" r="A72" s="4">
        <v>527</v>
      </c>
      <c t="n" r="B72" s="6">
        <v>905578</v>
      </c>
      <c t="n" r="C72" s="6">
        <v>70970</v>
      </c>
    </row>
    <row spans="1:3" r="73">
      <c t="s" r="A73" s="4">
        <v>138</v>
      </c>
      <c t="n" r="B73" s="6">
        <v>659365</v>
      </c>
      <c t="n" r="C73" s="6">
        <v>782648</v>
      </c>
    </row>
    <row spans="1:3" r="74">
      <c t="s" r="A74" s="4">
        <v>139</v>
      </c>
      <c t="n" r="B74" s="6">
        <v>1564943</v>
      </c>
      <c t="n" r="C74" s="6">
        <v>853618</v>
      </c>
    </row>
    <row spans="1:3" r="75">
      <c t="s" r="A75" s="4">
        <v>515</v>
      </c>
    </row>
    <row spans="1:3" r="76">
      <c t="s" r="A76" s="3">
        <v>524</v>
      </c>
    </row>
    <row spans="1:3" r="77">
      <c t="s" r="A77" s="4">
        <v>525</v>
      </c>
      <c t="n" r="B77" s="6">
        <v>635519</v>
      </c>
      <c t="n" r="C77" s="6">
        <v>472150</v>
      </c>
    </row>
    <row spans="1:3" r="78">
      <c t="s" r="A78" s="4">
        <v>125</v>
      </c>
      <c t="n" r="B78" s="6">
        <v>-21327</v>
      </c>
      <c t="n" r="C78" s="6">
        <v>-30710</v>
      </c>
    </row>
    <row spans="1:3" r="79">
      <c t="s" r="A79" s="4">
        <v>126</v>
      </c>
      <c t="n" r="B79" s="6">
        <v>0</v>
      </c>
      <c t="n" r="C79" s="6">
        <v>0</v>
      </c>
    </row>
    <row spans="1:3" r="80">
      <c t="s" r="A80" s="4">
        <v>127</v>
      </c>
      <c t="n" r="B80" s="6">
        <v>-21327</v>
      </c>
      <c t="n" r="C80" s="6">
        <v>-30710</v>
      </c>
    </row>
    <row spans="1:3" r="81">
      <c t="s" r="A81" s="4">
        <v>526</v>
      </c>
      <c t="n" r="B81" s="6">
        <v>-597260</v>
      </c>
      <c t="n" r="C81" s="6">
        <v>-443222</v>
      </c>
    </row>
    <row spans="1:3" r="82">
      <c t="s" r="A82" s="4">
        <v>99</v>
      </c>
      <c t="n" r="B82" s="6">
        <v>0</v>
      </c>
      <c t="n" r="C82" s="6">
        <v>0</v>
      </c>
    </row>
    <row spans="1:3" r="83">
      <c t="s" r="A83" s="4">
        <v>129</v>
      </c>
      <c t="n" r="B83" s="6">
        <v>0</v>
      </c>
      <c t="n" r="C83" s="6">
        <v>0</v>
      </c>
    </row>
    <row spans="1:3" r="84">
      <c t="s" r="A84" s="4">
        <v>130</v>
      </c>
      <c t="n" r="B84" s="6">
        <v>0</v>
      </c>
      <c t="n" r="C84" s="6">
        <v>0</v>
      </c>
    </row>
    <row spans="1:3" r="85">
      <c t="s" r="A85" s="4">
        <v>131</v>
      </c>
      <c t="n" r="B85" s="6">
        <v>0</v>
      </c>
    </row>
    <row spans="1:3" r="86">
      <c t="s" r="A86" s="4">
        <v>132</v>
      </c>
      <c t="n" r="B86" s="6">
        <v>0</v>
      </c>
      <c t="n" r="C86" s="6">
        <v>0</v>
      </c>
    </row>
    <row spans="1:3" r="87">
      <c t="s" r="A87" s="4">
        <v>134</v>
      </c>
      <c t="n" r="B87" s="6">
        <v>0</v>
      </c>
      <c t="n" r="C87" s="6">
        <v>0</v>
      </c>
    </row>
    <row spans="1:3" r="88">
      <c t="s" r="A88" s="4">
        <v>135</v>
      </c>
      <c t="n" r="B88" s="6">
        <v>-597260</v>
      </c>
      <c t="n" r="C88" s="6">
        <v>-443222</v>
      </c>
    </row>
    <row spans="1:3" r="89">
      <c t="s" r="A89" s="4">
        <v>136</v>
      </c>
      <c t="n" r="B89" s="6">
        <v>0</v>
      </c>
      <c t="n" r="C89" s="6">
        <v>0</v>
      </c>
    </row>
    <row spans="1:3" r="90">
      <c t="s" r="A90" s="4">
        <v>527</v>
      </c>
      <c t="n" r="B90" s="6">
        <v>16932</v>
      </c>
      <c t="n" r="C90" s="6">
        <v>-1782</v>
      </c>
    </row>
    <row spans="1:3" r="91">
      <c t="s" r="A91" s="4">
        <v>138</v>
      </c>
      <c t="n" r="B91" s="6">
        <v>7911</v>
      </c>
      <c t="n" r="C91" s="6">
        <v>3793</v>
      </c>
    </row>
    <row spans="1:3" r="92">
      <c t="s" r="A92" s="4">
        <v>139</v>
      </c>
      <c t="n" r="B92" s="6">
        <v>24843</v>
      </c>
      <c t="n" r="C92" s="6">
        <v>2011</v>
      </c>
    </row>
    <row spans="1:3" r="93">
      <c t="s" r="A93" s="4">
        <v>516</v>
      </c>
    </row>
    <row spans="1:3" r="94">
      <c t="s" r="A94" s="3">
        <v>524</v>
      </c>
    </row>
    <row spans="1:3" r="95">
      <c t="s" r="A95" s="4">
        <v>525</v>
      </c>
      <c t="n" r="B95" s="6">
        <v>21034</v>
      </c>
      <c t="n" r="C95" s="6">
        <v>10833</v>
      </c>
    </row>
    <row spans="1:3" r="96">
      <c t="s" r="A96" s="4">
        <v>125</v>
      </c>
      <c t="n" r="B96" s="6">
        <v>-7377</v>
      </c>
      <c t="n" r="C96" s="6">
        <v>-5876</v>
      </c>
    </row>
    <row spans="1:3" r="97">
      <c t="s" r="A97" s="4">
        <v>126</v>
      </c>
      <c t="n" r="B97" s="6">
        <v>0</v>
      </c>
      <c t="n" r="C97" s="6">
        <v>0</v>
      </c>
    </row>
    <row spans="1:3" r="98">
      <c t="s" r="A98" s="4">
        <v>127</v>
      </c>
      <c t="n" r="B98" s="6">
        <v>-7377</v>
      </c>
      <c t="n" r="C98" s="6">
        <v>-5876</v>
      </c>
    </row>
    <row spans="1:3" r="99">
      <c t="s" r="A99" s="4">
        <v>526</v>
      </c>
      <c t="n" r="B99" s="6">
        <v>17591</v>
      </c>
      <c t="n" r="C99" s="6">
        <v>17353</v>
      </c>
    </row>
    <row spans="1:3" r="100">
      <c t="s" r="A100" s="4">
        <v>99</v>
      </c>
      <c t="n" r="B100" s="6">
        <v>0</v>
      </c>
      <c t="n" r="C100" s="6">
        <v>0</v>
      </c>
    </row>
    <row spans="1:3" r="101">
      <c t="s" r="A101" s="4">
        <v>129</v>
      </c>
      <c t="n" r="B101" s="6">
        <v>0</v>
      </c>
      <c t="n" r="C101" s="6">
        <v>0</v>
      </c>
    </row>
    <row spans="1:3" r="102">
      <c t="s" r="A102" s="4">
        <v>130</v>
      </c>
      <c t="n" r="B102" s="6">
        <v>0</v>
      </c>
      <c t="n" r="C102" s="6">
        <v>0</v>
      </c>
    </row>
    <row spans="1:3" r="103">
      <c t="s" r="A103" s="4">
        <v>131</v>
      </c>
      <c t="n" r="B103" s="6">
        <v>0</v>
      </c>
    </row>
    <row spans="1:3" r="104">
      <c t="s" r="A104" s="4">
        <v>132</v>
      </c>
      <c t="n" r="B104" s="6">
        <v>0</v>
      </c>
      <c t="n" r="C104" s="6">
        <v>0</v>
      </c>
    </row>
    <row spans="1:3" r="105">
      <c t="s" r="A105" s="4">
        <v>134</v>
      </c>
      <c t="n" r="B105" s="6">
        <v>0</v>
      </c>
      <c t="n" r="C105" s="6">
        <v>0</v>
      </c>
    </row>
    <row spans="1:3" r="106">
      <c t="s" r="A106" s="4">
        <v>135</v>
      </c>
      <c t="n" r="B106" s="6">
        <v>17591</v>
      </c>
      <c t="n" r="C106" s="6">
        <v>17353</v>
      </c>
    </row>
    <row spans="1:3" r="107">
      <c t="s" r="A107" s="4">
        <v>136</v>
      </c>
      <c t="n" r="B107" s="6">
        <v>204</v>
      </c>
      <c t="n" r="C107" s="6">
        <v>-2077</v>
      </c>
    </row>
    <row spans="1:3" r="108">
      <c t="s" r="A108" s="4">
        <v>527</v>
      </c>
      <c t="n" r="B108" s="6">
        <v>31452</v>
      </c>
      <c t="n" r="C108" s="6">
        <v>20233</v>
      </c>
    </row>
    <row spans="1:3" r="109">
      <c t="s" r="A109" s="4">
        <v>138</v>
      </c>
      <c t="n" r="B109" s="6">
        <v>45257</v>
      </c>
      <c t="n" r="C109" s="6">
        <v>31019</v>
      </c>
    </row>
    <row spans="1:3" r="110">
      <c t="s" r="A110" s="4">
        <v>139</v>
      </c>
      <c t="n" r="B110" s="6">
        <v>76709</v>
      </c>
      <c t="n" r="C110" s="6">
        <v>51252</v>
      </c>
    </row>
    <row spans="1:3" r="111">
      <c t="s" r="A111" s="4">
        <v>144</v>
      </c>
    </row>
    <row spans="1:3" r="112">
      <c t="s" r="A112" s="3">
        <v>524</v>
      </c>
    </row>
    <row spans="1:3" r="113">
      <c t="s" r="A113" s="4">
        <v>133</v>
      </c>
      <c t="n" r="B113" s="6">
        <v>0</v>
      </c>
      <c t="n" r="C113" s="6">
        <v>1516653</v>
      </c>
    </row>
    <row spans="1:3" r="114">
      <c t="s" r="A114" s="4">
        <v>528</v>
      </c>
    </row>
    <row spans="1:3" r="115">
      <c t="s" r="A115" s="3">
        <v>524</v>
      </c>
    </row>
    <row spans="1:3" r="116">
      <c t="s" r="A116" s="4">
        <v>133</v>
      </c>
      <c t="n" r="C116" s="6">
        <v>0</v>
      </c>
    </row>
    <row spans="1:3" r="117">
      <c t="s" r="A117" s="4">
        <v>529</v>
      </c>
    </row>
    <row spans="1:3" r="118">
      <c t="s" r="A118" s="3">
        <v>524</v>
      </c>
    </row>
    <row spans="1:3" r="119">
      <c t="s" r="A119" s="4">
        <v>133</v>
      </c>
      <c t="n" r="C119" s="6">
        <v>0</v>
      </c>
    </row>
    <row spans="1:3" r="120">
      <c t="s" r="A120" s="4">
        <v>530</v>
      </c>
    </row>
    <row spans="1:3" r="121">
      <c t="s" r="A121" s="3">
        <v>524</v>
      </c>
    </row>
    <row spans="1:3" r="122">
      <c t="s" r="A122" s="4">
        <v>133</v>
      </c>
      <c t="n" r="C122" s="6">
        <v>1516653</v>
      </c>
    </row>
    <row spans="1:3" r="123">
      <c t="s" r="A123" s="4">
        <v>531</v>
      </c>
    </row>
    <row spans="1:3" r="124">
      <c t="s" r="A124" s="3">
        <v>524</v>
      </c>
    </row>
    <row spans="1:3" r="125">
      <c t="s" r="A125" s="4">
        <v>133</v>
      </c>
      <c t="n" r="C125" s="6">
        <v>0</v>
      </c>
    </row>
    <row spans="1:3" r="126">
      <c t="s" r="A126" s="4">
        <v>532</v>
      </c>
    </row>
    <row spans="1:3" r="127">
      <c t="s" r="A127" s="3">
        <v>524</v>
      </c>
    </row>
    <row spans="1:3" r="128">
      <c t="s" r="A128" s="4">
        <v>133</v>
      </c>
      <c t="n" r="C128" s="6">
        <v>0</v>
      </c>
    </row>
    <row spans="1:3" r="129">
      <c t="s" r="A129" s="4">
        <v>145</v>
      </c>
    </row>
    <row spans="1:3" r="130">
      <c t="s" r="A130" s="3">
        <v>524</v>
      </c>
    </row>
    <row spans="1:3" r="131">
      <c t="s" r="A131" s="4">
        <v>133</v>
      </c>
      <c t="n" r="C131" s="6">
        <v>75250</v>
      </c>
    </row>
    <row spans="1:3" r="132">
      <c t="s" r="A132" s="4">
        <v>132</v>
      </c>
      <c t="n" r="B132" s="6">
        <v>0</v>
      </c>
      <c t="n" r="C132" s="6">
        <v>-75250</v>
      </c>
    </row>
    <row spans="1:3" r="133">
      <c t="s" r="A133" s="4">
        <v>533</v>
      </c>
    </row>
    <row spans="1:3" r="134">
      <c t="s" r="A134" s="3">
        <v>524</v>
      </c>
    </row>
    <row spans="1:3" r="135">
      <c t="s" r="A135" s="4">
        <v>133</v>
      </c>
      <c t="n" r="C135" s="6">
        <v>0</v>
      </c>
    </row>
    <row spans="1:3" r="136">
      <c t="s" r="A136" s="4">
        <v>132</v>
      </c>
      <c t="n" r="C136" s="6">
        <v>0</v>
      </c>
    </row>
    <row spans="1:3" r="137">
      <c t="s" r="A137" s="4">
        <v>534</v>
      </c>
    </row>
    <row spans="1:3" r="138">
      <c t="s" r="A138" s="3">
        <v>524</v>
      </c>
    </row>
    <row spans="1:3" r="139">
      <c t="s" r="A139" s="4">
        <v>133</v>
      </c>
      <c t="n" r="C139" s="6">
        <v>0</v>
      </c>
    </row>
    <row spans="1:3" r="140">
      <c t="s" r="A140" s="4">
        <v>132</v>
      </c>
      <c t="n" r="C140" s="6">
        <v>0</v>
      </c>
    </row>
    <row spans="1:3" r="141">
      <c t="s" r="A141" s="4">
        <v>535</v>
      </c>
    </row>
    <row spans="1:3" r="142">
      <c t="s" r="A142" s="3">
        <v>524</v>
      </c>
    </row>
    <row spans="1:3" r="143">
      <c t="s" r="A143" s="4">
        <v>133</v>
      </c>
      <c t="n" r="C143" s="6">
        <v>75250</v>
      </c>
    </row>
    <row spans="1:3" r="144">
      <c t="s" r="A144" s="4">
        <v>132</v>
      </c>
      <c t="n" r="C144" s="6">
        <v>-75250</v>
      </c>
    </row>
    <row spans="1:3" r="145">
      <c t="s" r="A145" s="4">
        <v>536</v>
      </c>
    </row>
    <row spans="1:3" r="146">
      <c t="s" r="A146" s="3">
        <v>524</v>
      </c>
    </row>
    <row spans="1:3" r="147">
      <c t="s" r="A147" s="4">
        <v>133</v>
      </c>
      <c t="n" r="C147" s="6">
        <v>0</v>
      </c>
    </row>
    <row spans="1:3" r="148">
      <c t="s" r="A148" s="4">
        <v>132</v>
      </c>
      <c t="n" r="C148" s="6">
        <v>0</v>
      </c>
    </row>
    <row spans="1:3" r="149">
      <c t="s" r="A149" s="4">
        <v>537</v>
      </c>
    </row>
    <row spans="1:3" r="150">
      <c t="s" r="A150" s="3">
        <v>524</v>
      </c>
    </row>
    <row spans="1:3" r="151">
      <c t="s" r="A151" s="4">
        <v>133</v>
      </c>
      <c t="n" r="C151" s="6">
        <v>0</v>
      </c>
    </row>
    <row spans="1:3" r="152">
      <c t="s" r="A152" s="4">
        <v>132</v>
      </c>
      <c t="n" r="C152" s="6">
        <v>0</v>
      </c>
    </row>
    <row spans="1:3" r="153">
      <c t="s" r="A153" s="4">
        <v>143</v>
      </c>
    </row>
    <row spans="1:3" r="154">
      <c t="s" r="A154" s="3">
        <v>524</v>
      </c>
    </row>
    <row spans="1:3" r="155">
      <c t="s" r="A155" s="4">
        <v>133</v>
      </c>
      <c t="n" r="B155" s="6">
        <v>1712244</v>
      </c>
      <c t="n" r="C155" s="6">
        <v>0</v>
      </c>
    </row>
    <row spans="1:3" r="156">
      <c t="s" r="A156" s="4">
        <v>538</v>
      </c>
    </row>
    <row spans="1:3" r="157">
      <c t="s" r="A157" s="3">
        <v>524</v>
      </c>
    </row>
    <row spans="1:3" r="158">
      <c t="s" r="A158" s="4">
        <v>133</v>
      </c>
      <c t="n" r="B158" s="6">
        <v>0</v>
      </c>
    </row>
    <row spans="1:3" r="159">
      <c t="s" r="A159" s="4">
        <v>539</v>
      </c>
    </row>
    <row spans="1:3" r="160">
      <c t="s" r="A160" s="3">
        <v>524</v>
      </c>
    </row>
    <row spans="1:3" r="161">
      <c t="s" r="A161" s="4">
        <v>133</v>
      </c>
      <c t="n" r="B161" s="6">
        <v>0</v>
      </c>
    </row>
    <row spans="1:3" r="162">
      <c t="s" r="A162" s="4">
        <v>540</v>
      </c>
    </row>
    <row spans="1:3" r="163">
      <c t="s" r="A163" s="3">
        <v>524</v>
      </c>
    </row>
    <row spans="1:3" r="164">
      <c t="s" r="A164" s="4">
        <v>133</v>
      </c>
      <c t="n" r="B164" s="6">
        <v>1712244</v>
      </c>
    </row>
    <row spans="1:3" r="165">
      <c t="s" r="A165" s="4">
        <v>541</v>
      </c>
    </row>
    <row spans="1:3" r="166">
      <c t="s" r="A166" s="3">
        <v>524</v>
      </c>
    </row>
    <row spans="1:3" r="167">
      <c t="s" r="A167" s="4">
        <v>133</v>
      </c>
      <c t="n" r="B167" s="6">
        <v>0</v>
      </c>
    </row>
    <row spans="1:3" r="168">
      <c t="s" r="A168" s="4">
        <v>542</v>
      </c>
    </row>
    <row spans="1:3" r="169">
      <c t="s" r="A169" s="3">
        <v>524</v>
      </c>
    </row>
    <row spans="1:3" r="170">
      <c t="s" r="A170" s="4">
        <v>133</v>
      </c>
      <c t="n" r="B170" s="6">
        <v>0</v>
      </c>
    </row>
    <row spans="1:3" r="171">
      <c t="s" r="A171" s="4">
        <v>146</v>
      </c>
    </row>
    <row spans="1:3" r="172">
      <c t="s" r="A172" s="3">
        <v>524</v>
      </c>
    </row>
    <row spans="1:3" r="173">
      <c t="s" r="A173" s="4">
        <v>147</v>
      </c>
      <c t="n" r="B173" s="6">
        <v>939935</v>
      </c>
      <c t="n" r="C173" s="6">
        <v>0</v>
      </c>
    </row>
    <row spans="1:3" r="174">
      <c t="s" r="A174" s="4">
        <v>543</v>
      </c>
    </row>
    <row spans="1:3" r="175">
      <c t="s" r="A175" s="3">
        <v>524</v>
      </c>
    </row>
    <row spans="1:3" r="176">
      <c t="s" r="A176" s="4">
        <v>147</v>
      </c>
      <c t="n" r="B176" s="6">
        <v>0</v>
      </c>
    </row>
    <row spans="1:3" r="177">
      <c t="s" r="A177" s="4">
        <v>544</v>
      </c>
    </row>
    <row spans="1:3" r="178">
      <c t="s" r="A178" s="3">
        <v>524</v>
      </c>
    </row>
    <row spans="1:3" r="179">
      <c t="s" r="A179" s="4">
        <v>147</v>
      </c>
      <c t="n" r="B179" s="6">
        <v>0</v>
      </c>
    </row>
    <row spans="1:3" r="180">
      <c t="s" r="A180" s="4">
        <v>545</v>
      </c>
    </row>
    <row spans="1:3" r="181">
      <c t="s" r="A181" s="3">
        <v>524</v>
      </c>
    </row>
    <row spans="1:3" r="182">
      <c t="s" r="A182" s="4">
        <v>147</v>
      </c>
      <c t="n" r="B182" s="6">
        <v>939935</v>
      </c>
    </row>
    <row spans="1:3" r="183">
      <c t="s" r="A183" s="4">
        <v>546</v>
      </c>
    </row>
    <row spans="1:3" r="184">
      <c t="s" r="A184" s="3">
        <v>524</v>
      </c>
    </row>
    <row spans="1:3" r="185">
      <c t="s" r="A185" s="4">
        <v>147</v>
      </c>
      <c t="n" r="B185" s="6">
        <v>0</v>
      </c>
    </row>
    <row spans="1:3" r="186">
      <c t="s" r="A186" s="4">
        <v>547</v>
      </c>
    </row>
    <row spans="1:3" r="187">
      <c t="s" r="A187" s="3">
        <v>524</v>
      </c>
    </row>
    <row spans="1:3" r="188">
      <c t="s" r="A188" s="4">
        <v>147</v>
      </c>
      <c t="n" r="B188" s="6">
        <v>0</v>
      </c>
    </row>
    <row spans="1:3" r="189">
      <c t="s" r="A189" s="4">
        <v>148</v>
      </c>
    </row>
    <row spans="1:3" r="190">
      <c t="s" r="A190" s="3">
        <v>524</v>
      </c>
    </row>
    <row spans="1:3" r="191">
      <c t="s" r="A191" s="4">
        <v>147</v>
      </c>
      <c t="n" r="B191" s="7">
        <v>0</v>
      </c>
      <c t="n" r="C191" s="6">
        <v>445746</v>
      </c>
    </row>
    <row spans="1:3" r="192">
      <c t="s" r="A192" s="4">
        <v>548</v>
      </c>
    </row>
    <row spans="1:3" r="193">
      <c t="s" r="A193" s="3">
        <v>524</v>
      </c>
    </row>
    <row spans="1:3" r="194">
      <c t="s" r="A194" s="4">
        <v>147</v>
      </c>
      <c t="n" r="C194" s="6">
        <v>0</v>
      </c>
    </row>
    <row spans="1:3" r="195">
      <c t="s" r="A195" s="4">
        <v>549</v>
      </c>
    </row>
    <row spans="1:3" r="196">
      <c t="s" r="A196" s="3">
        <v>524</v>
      </c>
    </row>
    <row spans="1:3" r="197">
      <c t="s" r="A197" s="4">
        <v>147</v>
      </c>
      <c t="n" r="C197" s="6">
        <v>0</v>
      </c>
    </row>
    <row spans="1:3" r="198">
      <c t="s" r="A198" s="4">
        <v>550</v>
      </c>
    </row>
    <row spans="1:3" r="199">
      <c t="s" r="A199" s="3">
        <v>524</v>
      </c>
    </row>
    <row spans="1:3" r="200">
      <c t="s" r="A200" s="4">
        <v>147</v>
      </c>
      <c t="n" r="C200" s="6">
        <v>445746</v>
      </c>
    </row>
    <row spans="1:3" r="201">
      <c t="s" r="A201" s="4">
        <v>551</v>
      </c>
    </row>
    <row spans="1:3" r="202">
      <c t="s" r="A202" s="3">
        <v>524</v>
      </c>
    </row>
    <row spans="1:3" r="203">
      <c t="s" r="A203" s="4">
        <v>147</v>
      </c>
      <c t="n" r="C203" s="6">
        <v>0</v>
      </c>
    </row>
    <row spans="1:3" r="204">
      <c t="s" r="A204" s="4">
        <v>552</v>
      </c>
    </row>
    <row spans="1:3" r="205">
      <c t="s" r="A205" s="3">
        <v>524</v>
      </c>
    </row>
    <row spans="1:3" r="206">
      <c t="s" r="A206" s="4">
        <v>147</v>
      </c>
      <c t="n" r="C20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 customWidth="1" max="7" min="7" width="15"/>
  </cols>
  <sheetData>
    <row spans="1:7" r="1">
      <c t="s" r="A1" s="1">
        <v>87</v>
      </c>
      <c t="s" r="B1" s="2">
        <v>88</v>
      </c>
      <c t="s" r="C1" s="2">
        <v>89</v>
      </c>
      <c t="s" r="D1" s="2">
        <v>90</v>
      </c>
      <c t="s" r="E1" s="2">
        <v>91</v>
      </c>
      <c t="s" r="F1" s="2">
        <v>92</v>
      </c>
      <c t="s" r="G1" s="2">
        <v>93</v>
      </c>
    </row>
    <row spans="1:7" r="2">
      <c t="s" r="A2" s="4">
        <v>60</v>
      </c>
      <c t="n" r="B2" s="6">
        <v>1415100</v>
      </c>
      <c t="n" r="G2" s="6">
        <v>-1415100</v>
      </c>
    </row>
    <row spans="1:7" r="3">
      <c t="s" r="A3" s="4">
        <v>94</v>
      </c>
      <c t="n" r="B3" s="6">
        <v>55100094</v>
      </c>
      <c t="n" r="C3" s="6">
        <v>55100094</v>
      </c>
    </row>
    <row spans="1:7" r="4">
      <c t="s" r="A4" s="4">
        <v>95</v>
      </c>
      <c t="n" r="B4" s="7">
        <v>-1038306</v>
      </c>
      <c t="n" r="C4" s="7">
        <v>551</v>
      </c>
      <c t="n" r="D4" s="7">
        <v>950324</v>
      </c>
      <c t="n" r="E4" s="7">
        <v>-1717232</v>
      </c>
      <c t="n" r="F4" s="7">
        <v>-96009</v>
      </c>
      <c t="n" r="G4" s="7">
        <v>-175940</v>
      </c>
    </row>
    <row spans="1:7" r="5">
      <c t="s" r="A5" s="3">
        <v>96</v>
      </c>
    </row>
    <row spans="1:7" r="6">
      <c t="s" r="A6" s="4">
        <v>97</v>
      </c>
      <c t="n" r="B6" s="6">
        <v>-11667</v>
      </c>
      <c t="n" r="E6" s="6">
        <v>-11667</v>
      </c>
    </row>
    <row spans="1:7" r="7">
      <c t="s" r="A7" s="4">
        <v>98</v>
      </c>
      <c t="n" r="B7" s="6">
        <v>33819</v>
      </c>
      <c t="n" r="D7" s="6">
        <v>33819</v>
      </c>
    </row>
    <row spans="1:7" r="8">
      <c t="s" r="A8" s="4">
        <v>99</v>
      </c>
      <c t="n" r="B8" s="6">
        <v>37740</v>
      </c>
      <c t="n" r="D8" s="6">
        <v>37740</v>
      </c>
    </row>
    <row spans="1:7" r="9">
      <c t="s" r="A9" s="4">
        <v>100</v>
      </c>
      <c t="n" r="C9" s="6">
        <v>595830</v>
      </c>
    </row>
    <row spans="1:7" r="10">
      <c t="s" r="A10" s="4">
        <v>101</v>
      </c>
      <c t="n" r="B10" s="6">
        <v>25326</v>
      </c>
      <c t="n" r="C10" s="7">
        <v>6</v>
      </c>
      <c t="n" r="D10" s="6">
        <v>25320</v>
      </c>
    </row>
    <row spans="1:7" r="11">
      <c t="s" r="A11" s="4">
        <v>102</v>
      </c>
      <c t="n" r="G11" s="6">
        <v>-1015387</v>
      </c>
    </row>
    <row spans="1:7" r="12">
      <c t="s" r="A12" s="4">
        <v>103</v>
      </c>
      <c t="n" r="B12" s="6">
        <v>-207755</v>
      </c>
      <c t="n" r="G12" s="7">
        <v>-207755</v>
      </c>
    </row>
    <row spans="1:7" r="13">
      <c t="s" r="A13" s="4">
        <v>81</v>
      </c>
      <c t="n" r="B13" s="6">
        <v>394126</v>
      </c>
      <c t="n" r="E13" s="6">
        <v>394126</v>
      </c>
    </row>
    <row spans="1:7" r="14">
      <c t="s" r="A14" s="4">
        <v>83</v>
      </c>
      <c t="n" r="B14" s="6">
        <v>-24571</v>
      </c>
      <c t="n" r="F14" s="6">
        <v>-24571</v>
      </c>
    </row>
    <row spans="1:7" r="15">
      <c t="s" r="A15" s="4">
        <v>104</v>
      </c>
      <c t="n" r="B15" s="7">
        <v>-16960</v>
      </c>
      <c t="n" r="F15" s="6">
        <v>-16960</v>
      </c>
    </row>
    <row spans="1:7" r="16">
      <c t="s" r="A16" s="4">
        <v>105</v>
      </c>
      <c t="n" r="B16" s="6">
        <v>55695924</v>
      </c>
      <c t="n" r="C16" s="6">
        <v>55695924</v>
      </c>
    </row>
    <row spans="1:7" r="17">
      <c t="s" r="A17" s="4">
        <v>106</v>
      </c>
      <c t="n" r="B17" s="7">
        <v>-808248</v>
      </c>
      <c t="n" r="C17" s="7">
        <v>557</v>
      </c>
      <c t="n" r="D17" s="7">
        <v>1047203</v>
      </c>
      <c t="n" r="E17" s="7">
        <v>-1334773</v>
      </c>
      <c t="n" r="F17" s="7">
        <v>-137540</v>
      </c>
      <c t="n" r="G17" s="7">
        <v>-383695</v>
      </c>
    </row>
    <row spans="1:7" r="18">
      <c t="s" r="A18" s="4">
        <v>60</v>
      </c>
      <c t="n" r="B18" s="6">
        <v>2430487</v>
      </c>
      <c t="n" r="G18" s="6">
        <v>-2430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63</v>
      </c>
    </row>
    <row spans="1:3" r="3">
      <c t="s" r="A3" s="3">
        <v>108</v>
      </c>
    </row>
    <row spans="1:3" r="4">
      <c t="s" r="A4" s="4">
        <v>81</v>
      </c>
      <c t="n" r="B4" s="7">
        <v>394126</v>
      </c>
      <c t="n" r="C4" s="7">
        <v>305539</v>
      </c>
    </row>
    <row spans="1:3" r="5">
      <c t="s" r="A5" s="3">
        <v>109</v>
      </c>
    </row>
    <row spans="1:3" r="6">
      <c t="s" r="A6" s="4">
        <v>110</v>
      </c>
      <c t="n" r="B6" s="6">
        <v>31059</v>
      </c>
      <c t="n" r="C6" s="6">
        <v>25919</v>
      </c>
    </row>
    <row spans="1:3" r="7">
      <c t="s" r="A7" s="4">
        <v>111</v>
      </c>
      <c t="n" r="B7" s="6">
        <v>54042</v>
      </c>
      <c t="n" r="C7" s="6">
        <v>41848</v>
      </c>
    </row>
    <row spans="1:3" r="8">
      <c t="s" r="A8" s="4">
        <v>112</v>
      </c>
      <c t="n" r="B8" s="6">
        <v>11711</v>
      </c>
      <c t="n" r="C8" s="6">
        <v>11989</v>
      </c>
    </row>
    <row spans="1:3" r="9">
      <c t="s" r="A9" s="4">
        <v>113</v>
      </c>
      <c t="n" r="B9" s="6">
        <v>15654</v>
      </c>
      <c t="n" r="C9" s="6">
        <v>18159</v>
      </c>
    </row>
    <row spans="1:3" r="10">
      <c t="s" r="A10" s="4">
        <v>114</v>
      </c>
      <c t="n" r="B10" s="6">
        <v>33819</v>
      </c>
      <c t="n" r="C10" s="6">
        <v>23435</v>
      </c>
    </row>
    <row spans="1:3" r="11">
      <c t="s" r="A11" s="4">
        <v>99</v>
      </c>
      <c t="n" r="B11" s="6">
        <v>-37740</v>
      </c>
      <c t="n" r="C11" s="6">
        <v>-50580</v>
      </c>
    </row>
    <row spans="1:3" r="12">
      <c t="s" r="A12" s="4">
        <v>115</v>
      </c>
      <c t="n" r="B12" s="6">
        <v>4489</v>
      </c>
      <c t="n" r="C12" s="6">
        <v>3884</v>
      </c>
    </row>
    <row spans="1:3" r="13">
      <c t="s" r="A13" s="3">
        <v>116</v>
      </c>
    </row>
    <row spans="1:3" r="14">
      <c t="s" r="A14" s="4">
        <v>117</v>
      </c>
      <c t="n" r="B14" s="6">
        <v>-37348</v>
      </c>
      <c t="n" r="C14" s="6">
        <v>-7044</v>
      </c>
    </row>
    <row spans="1:3" r="15">
      <c t="s" r="A15" s="4">
        <v>118</v>
      </c>
      <c t="n" r="B15" s="6">
        <v>-15689</v>
      </c>
      <c t="n" r="C15" s="6">
        <v>-27997</v>
      </c>
    </row>
    <row spans="1:3" r="16">
      <c t="s" r="A16" s="4">
        <v>119</v>
      </c>
      <c t="n" r="B16" s="6">
        <v>-3982</v>
      </c>
      <c t="n" r="C16" s="6">
        <v>8866</v>
      </c>
    </row>
    <row spans="1:3" r="17">
      <c t="s" r="A17" s="4">
        <v>120</v>
      </c>
      <c t="n" r="B17" s="6">
        <v>1778</v>
      </c>
      <c t="n" r="C17" s="6">
        <v>153</v>
      </c>
    </row>
    <row spans="1:3" r="18">
      <c t="s" r="A18" s="4">
        <v>40</v>
      </c>
      <c t="n" r="B18" s="6">
        <v>-27103</v>
      </c>
      <c t="n" r="C18" s="6">
        <v>-648</v>
      </c>
    </row>
    <row spans="1:3" r="19">
      <c t="s" r="A19" s="4">
        <v>121</v>
      </c>
      <c t="n" r="B19" s="6">
        <v>34918</v>
      </c>
      <c t="n" r="C19" s="6">
        <v>47426</v>
      </c>
    </row>
    <row spans="1:3" r="20">
      <c t="s" r="A20" s="4">
        <v>122</v>
      </c>
      <c t="n" r="B20" s="6">
        <v>-15298</v>
      </c>
      <c t="n" r="C20" s="6">
        <v>-27522</v>
      </c>
    </row>
    <row spans="1:3" r="21">
      <c t="s" r="A21" s="4">
        <v>123</v>
      </c>
      <c t="n" r="B21" s="6">
        <v>444436</v>
      </c>
      <c t="n" r="C21" s="6">
        <v>373427</v>
      </c>
    </row>
    <row spans="1:3" r="22">
      <c t="s" r="A22" s="3">
        <v>124</v>
      </c>
    </row>
    <row spans="1:3" r="23">
      <c t="s" r="A23" s="4">
        <v>125</v>
      </c>
      <c t="n" r="B23" s="6">
        <v>-30007</v>
      </c>
      <c t="n" r="C23" s="6">
        <v>-40299</v>
      </c>
    </row>
    <row spans="1:3" r="24">
      <c t="s" r="A24" s="4">
        <v>126</v>
      </c>
      <c t="n" r="B24" s="6">
        <v>-1143006</v>
      </c>
      <c t="n" r="C24" s="6">
        <v>-1293498</v>
      </c>
    </row>
    <row spans="1:3" r="25">
      <c t="s" r="A25" s="4">
        <v>127</v>
      </c>
      <c t="n" r="B25" s="6">
        <v>-1173013</v>
      </c>
      <c t="n" r="C25" s="6">
        <v>-1333797</v>
      </c>
    </row>
    <row spans="1:3" r="26">
      <c t="s" r="A26" s="3">
        <v>128</v>
      </c>
    </row>
    <row spans="1:3" r="27">
      <c t="s" r="A27" s="4">
        <v>99</v>
      </c>
      <c t="n" r="B27" s="6">
        <v>37740</v>
      </c>
      <c t="n" r="C27" s="6">
        <v>50580</v>
      </c>
    </row>
    <row spans="1:3" r="28">
      <c t="s" r="A28" s="4">
        <v>129</v>
      </c>
      <c t="n" r="B28" s="6">
        <v>25320</v>
      </c>
      <c t="n" r="C28" s="6">
        <v>52982</v>
      </c>
    </row>
    <row spans="1:3" r="29">
      <c t="s" r="A29" s="4">
        <v>130</v>
      </c>
      <c t="n" r="B29" s="6">
        <v>-3000</v>
      </c>
      <c t="n" r="C29" s="6">
        <v>-3365</v>
      </c>
    </row>
    <row spans="1:3" r="30">
      <c t="s" r="A30" s="4">
        <v>131</v>
      </c>
      <c t="n" r="B30" s="6">
        <v>-207755</v>
      </c>
      <c t="n" r="C30" s="6">
        <v>0</v>
      </c>
    </row>
    <row spans="1:3" r="31">
      <c t="s" r="A31" s="4">
        <v>132</v>
      </c>
      <c t="n" r="B31" s="6">
        <v>-821140</v>
      </c>
      <c t="n" r="C31" s="6">
        <v>-1003398</v>
      </c>
    </row>
    <row spans="1:3" r="32">
      <c t="s" r="A32" s="4">
        <v>133</v>
      </c>
      <c t="n" r="B32" s="6">
        <v>0</v>
      </c>
      <c t="n" r="C32" s="6">
        <v>75250</v>
      </c>
    </row>
    <row spans="1:3" r="33">
      <c t="s" r="A33" s="4">
        <v>134</v>
      </c>
      <c t="n" r="B33" s="6">
        <v>-2309</v>
      </c>
      <c t="n" r="C33" s="6">
        <v>-949</v>
      </c>
    </row>
    <row spans="1:3" r="34">
      <c t="s" r="A34" s="4">
        <v>135</v>
      </c>
      <c t="n" r="B34" s="6">
        <v>1681035</v>
      </c>
      <c t="n" r="C34" s="6">
        <v>1058249</v>
      </c>
    </row>
    <row spans="1:3" r="35">
      <c t="s" r="A35" s="4">
        <v>136</v>
      </c>
      <c t="n" r="B35" s="6">
        <v>204</v>
      </c>
      <c t="n" r="C35" s="6">
        <v>-2077</v>
      </c>
    </row>
    <row spans="1:3" r="36">
      <c t="s" r="A36" s="4">
        <v>137</v>
      </c>
      <c t="n" r="B36" s="6">
        <v>952662</v>
      </c>
      <c t="n" r="C36" s="6">
        <v>95802</v>
      </c>
    </row>
    <row spans="1:3" r="37">
      <c t="s" r="A37" s="4">
        <v>138</v>
      </c>
      <c t="n" r="B37" s="6">
        <v>714033</v>
      </c>
      <c t="n" r="C37" s="6">
        <v>819548</v>
      </c>
    </row>
    <row spans="1:3" r="38">
      <c t="s" r="A38" s="4">
        <v>139</v>
      </c>
      <c t="n" r="B38" s="6">
        <v>1666695</v>
      </c>
      <c t="n" r="C38" s="6">
        <v>915350</v>
      </c>
    </row>
    <row spans="1:3" r="39">
      <c t="s" r="A39" s="3">
        <v>140</v>
      </c>
    </row>
    <row spans="1:3" r="40">
      <c t="s" r="A40" s="4">
        <v>141</v>
      </c>
      <c t="n" r="B40" s="6">
        <v>295374</v>
      </c>
      <c t="n" r="C40" s="6">
        <v>229627</v>
      </c>
    </row>
    <row spans="1:3" r="41">
      <c t="s" r="A41" s="4">
        <v>142</v>
      </c>
      <c t="n" r="B41" s="6">
        <v>145074</v>
      </c>
      <c t="n" r="C41" s="6">
        <v>130735</v>
      </c>
    </row>
    <row spans="1:3" r="42">
      <c t="s" r="A42" s="4">
        <v>143</v>
      </c>
    </row>
    <row spans="1:3" r="43">
      <c t="s" r="A43" s="3">
        <v>128</v>
      </c>
    </row>
    <row spans="1:3" r="44">
      <c t="s" r="A44" s="4">
        <v>133</v>
      </c>
      <c t="n" r="B44" s="6">
        <v>1712244</v>
      </c>
      <c t="n" r="C44" s="6">
        <v>0</v>
      </c>
    </row>
    <row spans="1:3" r="45">
      <c t="s" r="A45" s="4">
        <v>144</v>
      </c>
    </row>
    <row spans="1:3" r="46">
      <c t="s" r="A46" s="3">
        <v>128</v>
      </c>
    </row>
    <row spans="1:3" r="47">
      <c t="s" r="A47" s="4">
        <v>133</v>
      </c>
      <c t="n" r="B47" s="6">
        <v>0</v>
      </c>
      <c t="n" r="C47" s="6">
        <v>1516653</v>
      </c>
    </row>
    <row spans="1:3" r="48">
      <c t="s" r="A48" s="4">
        <v>145</v>
      </c>
    </row>
    <row spans="1:3" r="49">
      <c t="s" r="A49" s="3">
        <v>128</v>
      </c>
    </row>
    <row spans="1:3" r="50">
      <c t="s" r="A50" s="4">
        <v>132</v>
      </c>
      <c t="n" r="B50" s="6">
        <v>0</v>
      </c>
      <c t="n" r="C50" s="6">
        <v>-75250</v>
      </c>
    </row>
    <row spans="1:3" r="51">
      <c t="s" r="A51" s="4">
        <v>133</v>
      </c>
      <c t="n" r="C51" s="6">
        <v>75250</v>
      </c>
    </row>
    <row spans="1:3" r="52">
      <c t="s" r="A52" s="4">
        <v>146</v>
      </c>
    </row>
    <row spans="1:3" r="53">
      <c t="s" r="A53" s="3">
        <v>128</v>
      </c>
    </row>
    <row spans="1:3" r="54">
      <c t="s" r="A54" s="4">
        <v>147</v>
      </c>
      <c t="n" r="B54" s="6">
        <v>939935</v>
      </c>
      <c t="n" r="C54" s="6">
        <v>0</v>
      </c>
    </row>
    <row spans="1:3" r="55">
      <c t="s" r="A55" s="4">
        <v>148</v>
      </c>
    </row>
    <row spans="1:3" r="56">
      <c t="s" r="A56" s="3">
        <v>128</v>
      </c>
    </row>
    <row spans="1:3" r="57">
      <c t="s" r="A57" s="4">
        <v>147</v>
      </c>
      <c t="n" r="B57" s="7">
        <v>0</v>
      </c>
      <c t="n" r="C57" s="7">
        <v>445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vt:lpstr>
      <vt:lpstr>UNAUDITED INTERIM FINANCIAL INF</vt:lpstr>
      <vt:lpstr>ACQUISITIONS</vt:lpstr>
      <vt:lpstr>RECENT ACCOUNTING PRONOUNCEMENT</vt:lpstr>
      <vt:lpstr>EARNINGS RELEASE PER SHARE (TWO</vt:lpstr>
      <vt:lpstr>INVENTORIES</vt:lpstr>
      <vt:lpstr>INTANGIBLE ASSETS</vt:lpstr>
      <vt:lpstr>DEBT</vt:lpstr>
      <vt:lpstr>INCOME TAXES</vt:lpstr>
      <vt:lpstr>FAIR VALUE MEASUREMENTS</vt:lpstr>
      <vt:lpstr>DERIVATIVES AND HEDGING ACTIVIT</vt:lpstr>
      <vt:lpstr>SEGMENTS</vt:lpstr>
      <vt:lpstr>ACCUMULATED OTHER COMPREHENSIVE</vt:lpstr>
      <vt:lpstr>SUBSEQUENT EVENTS</vt:lpstr>
      <vt:lpstr>SUPPLEMENTAL GUARANTOR INFORMAT</vt:lpstr>
      <vt:lpstr>RECENT ACCOUNTING PRONOUNCEME23</vt:lpstr>
      <vt:lpstr>ACQUISITIONS (Tables)</vt:lpstr>
      <vt:lpstr>EARNINGS RELEASE PER SHARE (T25</vt:lpstr>
      <vt:lpstr>INVENTORIES (Tables)</vt:lpstr>
      <vt:lpstr>INTANGIBLE ASSETS (Tables)</vt:lpstr>
      <vt:lpstr>DEBT (Tables)</vt:lpstr>
      <vt:lpstr>FAIR VALUE MEASUREMENTS (Tables</vt:lpstr>
      <vt:lpstr>DERIVATIVES AND HEDGING ACTIV30</vt:lpstr>
      <vt:lpstr>SEGMENTS (Tables)</vt:lpstr>
      <vt:lpstr>ACCUMULATED OTHER COMPREHENSI32</vt:lpstr>
      <vt:lpstr>SUPPLEMENTAL GUARANTOR INFORM33</vt:lpstr>
      <vt:lpstr>DESCRIPTION OF THE BUSINESS - N</vt:lpstr>
      <vt:lpstr>ACQUISITIONS - Narratives (Deta</vt:lpstr>
      <vt:lpstr>ACQUISITIONS - Business Combina</vt:lpstr>
      <vt:lpstr>RECENT ACCOUNTING PRONOUNCEME37</vt:lpstr>
      <vt:lpstr>EARNINGS RELEASE PER SHARE (T38</vt:lpstr>
      <vt:lpstr>INVENTORIES - Schedule of Inven</vt:lpstr>
      <vt:lpstr>INTANGIBLE ASSETS - Intangible </vt:lpstr>
      <vt:lpstr>INTANGIBLE ASSETS - Acquired In</vt:lpstr>
      <vt:lpstr>INTANGIBLE ASSETS - Summary of </vt:lpstr>
      <vt:lpstr>INTANGIBLE ASSETS - Narratives </vt:lpstr>
      <vt:lpstr>DEBT - Schedule of Debt (Detail</vt:lpstr>
      <vt:lpstr>DEBT - Narratives (Details)</vt:lpstr>
      <vt:lpstr>INCOME TAXES - Narratives (Deta</vt:lpstr>
      <vt:lpstr>FAIR VALUE MEASUREMENTS - Carry</vt:lpstr>
      <vt:lpstr>DERIVATIVES AND HEDGING ACTIV48</vt:lpstr>
      <vt:lpstr>DERIVATIVES AND HEDGING ACTIV49</vt:lpstr>
      <vt:lpstr>SEGMENTS - Narratives (Details)</vt:lpstr>
      <vt:lpstr>SEGMENTS - Net Sales by Reporta</vt:lpstr>
      <vt:lpstr>SEGMENTS - EBITDA Defined by Se</vt:lpstr>
      <vt:lpstr>SEGMENTS - Total Assets by Segm</vt:lpstr>
      <vt:lpstr>ACCUMULATED OTHER COMPREHENSI54</vt:lpstr>
      <vt:lpstr>ACCUMULATED OTHER COMPREHENSI55</vt:lpstr>
      <vt:lpstr>SUBSEQUENT EVENTS (Details)</vt:lpstr>
      <vt:lpstr>SUPPLEMENTAL GUARANTOR INFORM57</vt:lpstr>
      <vt:lpstr>SUPPLEMENTAL GUARANTOR INFORM58</vt:lpstr>
      <vt:lpstr>SUPPLEMENTAL GUARANTOR INFOR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02:52Z</dcterms:created>
  <dcterms:modified xmlns:dcterms="http://purl.org/dc/terms/" xmlns:xsi="http://www.w3.org/2001/XMLSchema-instance" xsi:type="dcterms:W3CDTF">2016-08-10T13:02:52Z</dcterms:modified>
  <dc:title xmlns:dc="http://purl.org/dc/elements/1.1/">Untitled</dc:title>
  <dc:description xmlns:dc="http://purl.org/dc/elements/1.1/"/>
  <dc:subject xmlns:dc="http://purl.org/dc/elements/1.1/"/>
  <cp:keywords/>
  <cp:category/>
</cp:coreProperties>
</file>